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Merchandise Inventory" sheetId="10" state="visible" r:id="rId10"/>
    <sheet xmlns:r="http://schemas.openxmlformats.org/officeDocument/2006/relationships" name="Vendor Deposit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Business Combination"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upplier Concentration" sheetId="18" state="visible" r:id="rId18"/>
    <sheet xmlns:r="http://schemas.openxmlformats.org/officeDocument/2006/relationships" name="Related Parties" sheetId="19" state="visible" r:id="rId19"/>
    <sheet xmlns:r="http://schemas.openxmlformats.org/officeDocument/2006/relationships" name="Stockholders'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ceivables (Tables)" sheetId="25" state="visible" r:id="rId25"/>
    <sheet xmlns:r="http://schemas.openxmlformats.org/officeDocument/2006/relationships" name="Merchandise 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_2" sheetId="29" state="visible" r:id="rId29"/>
    <sheet xmlns:r="http://schemas.openxmlformats.org/officeDocument/2006/relationships" name="Business Combination (Tables)" sheetId="30" state="visible" r:id="rId30"/>
    <sheet xmlns:r="http://schemas.openxmlformats.org/officeDocument/2006/relationships" name="Notes Payable (Tables)" sheetId="31" state="visible" r:id="rId31"/>
    <sheet xmlns:r="http://schemas.openxmlformats.org/officeDocument/2006/relationships" name="Leases (Tables)" sheetId="32" state="visible" r:id="rId32"/>
    <sheet xmlns:r="http://schemas.openxmlformats.org/officeDocument/2006/relationships" name="Stockholders' Deficit (Table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ceivables (Details) - Schedul" sheetId="37" state="visible" r:id="rId37"/>
    <sheet xmlns:r="http://schemas.openxmlformats.org/officeDocument/2006/relationships" name="Merchandise Inventory (Details)" sheetId="38" state="visible" r:id="rId38"/>
    <sheet xmlns:r="http://schemas.openxmlformats.org/officeDocument/2006/relationships" name="Vendor Deposit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Accounts Payable and Accrued _3" sheetId="46" state="visible" r:id="rId46"/>
    <sheet xmlns:r="http://schemas.openxmlformats.org/officeDocument/2006/relationships" name="Business Combination (Details)" sheetId="47" state="visible" r:id="rId47"/>
    <sheet xmlns:r="http://schemas.openxmlformats.org/officeDocument/2006/relationships" name="Business Combination (Details) " sheetId="48" state="visible" r:id="rId48"/>
    <sheet xmlns:r="http://schemas.openxmlformats.org/officeDocument/2006/relationships" name="Business Combination (Details_2" sheetId="49" state="visible" r:id="rId49"/>
    <sheet xmlns:r="http://schemas.openxmlformats.org/officeDocument/2006/relationships" name="Notes Payable (Details)" sheetId="50" state="visible" r:id="rId50"/>
    <sheet xmlns:r="http://schemas.openxmlformats.org/officeDocument/2006/relationships" name="Notes Payable (Details) - Sched" sheetId="51" state="visible" r:id="rId51"/>
    <sheet xmlns:r="http://schemas.openxmlformats.org/officeDocument/2006/relationships" name="Notes Payable (Details) - Sch_2"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Supplier Concentration (Details" sheetId="57" state="visible" r:id="rId57"/>
    <sheet xmlns:r="http://schemas.openxmlformats.org/officeDocument/2006/relationships" name="Related Parties (Details)" sheetId="58" state="visible" r:id="rId58"/>
    <sheet xmlns:r="http://schemas.openxmlformats.org/officeDocument/2006/relationships" name="Stockholders' Deficit (Details)" sheetId="59" state="visible" r:id="rId59"/>
    <sheet xmlns:r="http://schemas.openxmlformats.org/officeDocument/2006/relationships" name="Stockholders' Deficit (Detail_2" sheetId="60" state="visible" r:id="rId60"/>
    <sheet xmlns:r="http://schemas.openxmlformats.org/officeDocument/2006/relationships" name="Stockholders' Deficit (Detail_3"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1847 GOEDEKER INC.</t>
        </is>
      </c>
    </row>
    <row r="5">
      <c r="A5" s="4" t="inlineStr">
        <is>
          <t>Trading Symbol</t>
        </is>
      </c>
      <c r="B5" s="4" t="inlineStr">
        <is>
          <t>GOE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06387332</v>
      </c>
    </row>
    <row r="9">
      <c r="A9" s="4" t="inlineStr">
        <is>
          <t>Amendment Flag</t>
        </is>
      </c>
      <c r="B9" s="4" t="inlineStr">
        <is>
          <t>false</t>
        </is>
      </c>
    </row>
    <row r="10">
      <c r="A10" s="4" t="inlineStr">
        <is>
          <t>Entity Central Index Key</t>
        </is>
      </c>
      <c r="B10" s="4" t="inlineStr">
        <is>
          <t>000181014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418</t>
        </is>
      </c>
    </row>
    <row r="23">
      <c r="A23" s="4" t="inlineStr">
        <is>
          <t>Entity Incorporation, State or Country Code</t>
        </is>
      </c>
      <c r="B23" s="4" t="inlineStr">
        <is>
          <t>DE</t>
        </is>
      </c>
    </row>
    <row r="24">
      <c r="A24" s="4" t="inlineStr">
        <is>
          <t>Entity Tax Identification Number</t>
        </is>
      </c>
      <c r="B24" s="4" t="inlineStr">
        <is>
          <t>83-3713938</t>
        </is>
      </c>
    </row>
    <row r="25">
      <c r="A25" s="4" t="inlineStr">
        <is>
          <t>Entity Address, Address Line One</t>
        </is>
      </c>
      <c r="B25" s="4" t="inlineStr">
        <is>
          <t>3817 Millstone Parkway</t>
        </is>
      </c>
    </row>
    <row r="26">
      <c r="A26" s="4" t="inlineStr">
        <is>
          <t>Entity Address, City or Town</t>
        </is>
      </c>
      <c r="B26" s="4" t="inlineStr">
        <is>
          <t>St. Charles</t>
        </is>
      </c>
    </row>
    <row r="27">
      <c r="A27" s="4" t="inlineStr">
        <is>
          <t>Entity Address, Country</t>
        </is>
      </c>
      <c r="B27" s="4" t="inlineStr">
        <is>
          <t>MO</t>
        </is>
      </c>
    </row>
    <row r="28">
      <c r="A28" s="4" t="inlineStr">
        <is>
          <t>Entity Address, Postal Zip Code</t>
        </is>
      </c>
      <c r="B28" s="4" t="inlineStr">
        <is>
          <t>63301</t>
        </is>
      </c>
    </row>
    <row r="29">
      <c r="A29" s="4" t="inlineStr">
        <is>
          <t>Title of 12(b) Security</t>
        </is>
      </c>
      <c r="B29" s="4" t="inlineStr">
        <is>
          <t>Common Stock, par value $0.0001 per share</t>
        </is>
      </c>
    </row>
    <row r="30">
      <c r="A30" s="4" t="inlineStr">
        <is>
          <t>Security Exchange Name</t>
        </is>
      </c>
      <c r="B30" s="4" t="inlineStr">
        <is>
          <t>NYSE</t>
        </is>
      </c>
    </row>
    <row r="31">
      <c r="A31" s="4" t="inlineStr">
        <is>
          <t>Entity Interactive Data Current</t>
        </is>
      </c>
      <c r="B31" s="4" t="inlineStr">
        <is>
          <t>Yes</t>
        </is>
      </c>
    </row>
    <row r="32">
      <c r="A32" s="4" t="inlineStr">
        <is>
          <t>City Area Code</t>
        </is>
      </c>
      <c r="B32" s="4" t="inlineStr">
        <is>
          <t>888</t>
        </is>
      </c>
    </row>
    <row r="33">
      <c r="A33" s="4" t="inlineStr">
        <is>
          <t>Local Phone Number</t>
        </is>
      </c>
      <c r="B33" s="4" t="inlineStr">
        <is>
          <t>768-17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t>
        </is>
      </c>
      <c r="B1" s="2" t="inlineStr">
        <is>
          <t>6 Months Ended</t>
        </is>
      </c>
    </row>
    <row r="2">
      <c r="B2" s="2" t="inlineStr">
        <is>
          <t>Jun. 30, 2021</t>
        </is>
      </c>
    </row>
    <row r="3">
      <c r="A3" s="3" t="inlineStr">
        <is>
          <t>Inventory Disclosure [Abstract]</t>
        </is>
      </c>
    </row>
    <row r="4">
      <c r="A4" s="4" t="inlineStr">
        <is>
          <t>MERCHANDISE INVENTORY</t>
        </is>
      </c>
      <c r="B4" s="4" t="inlineStr">
        <is>
          <t xml:space="preserve">NOTE
4—MERCHANDISE INVENTORY At
June 30, 2021 and December 31, 2020, the inventory balances are composed of:
June 30, December 31,
Appliances $ 19,974,548 $ 5,285,975
Furniture 486,207 194,852
Other 1,098,268 91,414
Total merchandise inventory 21,559,023 5,572,241
Allowance for inventory obsolescence (425,000 ) (425,000 )
Merchandise inventory, net $ 21,134,023 $ 5,147,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ndor Deposits</t>
        </is>
      </c>
      <c r="B1" s="2" t="inlineStr">
        <is>
          <t>6 Months Ended</t>
        </is>
      </c>
    </row>
    <row r="2">
      <c r="B2" s="2" t="inlineStr">
        <is>
          <t>Jun. 30, 2021</t>
        </is>
      </c>
    </row>
    <row r="3">
      <c r="A3" s="3" t="inlineStr">
        <is>
          <t>Vendor Deposits Disclosure [Abstract]</t>
        </is>
      </c>
    </row>
    <row r="4">
      <c r="A4" s="4" t="inlineStr">
        <is>
          <t>VENDOR DEPOSITS</t>
        </is>
      </c>
      <c r="B4" s="4" t="inlineStr">
        <is>
          <t>NOTE
5—VENDOR DEPOSITS Deposits
with vendors represent cash on deposit with one vendor arising from accumulated rebates paid by the vendor. The deposits are used by
the vendor to seek to secure the Company’s purchases. The deposit can be withdrawn at any time up to the amount of the Company’s
credit line with the vendor. Alternatively, the Company could secure their credit line with a floor plan line from a lender and withdraw
all its deposits. The Company has elected to leave the deposits with the vendor on which it earns interest income. Prior
to obtaining an open line of credit with a major vendor, the Company paid in advance for its purchases. The vendor did not ship product
to the Company until an order was complete. As a result, the vendor held Company funds. A second vendor uses the Company’s vendor
deposit account as collateral. Orders from this vendor exceeded the deposit account and the Company prepaid for some orders. Vendor deposits
as of June 30, 2021 and December 31, 2020 were $10,755,209 and $547,64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PROPERTY AND EQUIPMENT Property
and equipment consist of the following at June 30, 2021 and December 31, 2020:
June 30, December 31,
Equipment $ 69,336 $ 69,336
Warehouse equipment 374,448 61,070
Furniture and fixtures 8,434 512
Transportation equipment 1,417,047 63,784
Leasehold improvements 216,405 136,931
Construction in progress 509,428 -
Total property and equipment 2,595,098 331,633
Accumulated depreciation (115,043 ) (85,685 )
Property and equipment, net $ 2,480,055 $ 245,948 Depreciation
expense for the six months ended June 30, 2021 and 2020 was $85,777 and $21,864, respectively. All
property and equipment are pledged to secure the Loans described below (See Note 10). On
June 30, 2021, the Company closed its old warehouse and retail showroom in anticipation of relocating to a new facility. Accordingly,
the Company wrote the remaining right of use asset and related leasehold improvements as of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7—INTANGIBLE ASSETS AND GOODWILL The
following provides a breakdown of identifiable intangible assets as of June 30, 2021 and December 31, 2020:
June 30, December 31,
Customer relationships $ 749,000 $ 749,000
Marketing related - tradename 1,368,000 1,368,000
Total intangible assets 2,117,000 2,117,000
Accumulated amortization (946,761 ) (735,063 )
Intangible assets, net $ 1,170,239 $ 1,381,937 In
connection with the acquisition of Goedeker, the Company identified intangible assets of $2,117,000, representing trade names and customer
relationships. These assets are being amortized on a straight-line basis over their weighted average estimated useful life of 2.75 years.
Amortization expense for the three months ended June 30, 2021 and 2020 was $10,849 and $80,883, respectively. For the six months ended
June 30, 2021 and 2020 amortization expense was $211,698 and $161,766, respectively. As
of June 30, 2021, the estimated annual amortization expense for each of the next five years is as follows:
2021 (remainder of year) $ 211,698
2022 423,396
2023 423,396
2024 111,749
Total $ 1,170,239 Following
is a summary of goodwill:
Balance December 31, 2020 $ 4,725,689
Preliminary goodwill from acquisition of Appliances Connection 217,382,100
Balance June 30, 2021 $ 222,107,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8—ACCOUNTS PAYABLE AND ACCRUED EXPENSES The
following is schedule of accounts payable and accrued expenses at June 30, 2021 and December 31, 2020:
June 30, December 31,
Trade accounts payable $ 23,939,457 $ 5,975,486
Sales tax 17,947,165 5,804,100
Accrued payroll liabilities 786,407 492,573
Accrued interest 199,340 10,000
Accrued liability for sales returns 200,000 200,000
Other accrued liabilities 8,825,297 219,556
Total accounts payable and accrued expenses $ 51,897,666 $ 12,701,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NOTE
9—BUSINESS COMBINATION On
October 20, 2020, the Company entered into a securities purchase agreement, which was amended on December 8, 2020 and April 6, 2021 (as
amended, the “Purchase Agreement”), with ACI, Appliances Connection and the sellers set forth on Exhibit A thereto (the “Sellers”),
pursuant to which ACI agreed to acquire all of the issued and outstanding capital stock or other equity securities of Appliances Connection
from the Sellers (the “Acquisition”). The Acquisition was completed on June 2, 2021. The
aggregate purchase price is $222,000,000 (subject to adjustment), consisting of (i) $180,000,000 in cash (subject to adjustment), (ii)
2,333,333 shares of the Company’s common stock having a stated value that is equal to $21,000,000 and (iii) 3,562,640 shares of
the Company’s common stock, which is equal to (A) $21,000,000 divided by (B) the average of the closing price of the Company’s
common stock (as reported on NYSE American) for the 20 trading days immediately preceding the 3rd trading day prior to the closing date
of the Acquisition. The
purchase price was subject to a closing net working capital adjustment provision. Under this provision, the Sellers delivered to
ACI a statement setting forth their good faith estimate of the net working capital of Appliances Connection (which excludes accruals
for sales tax liabilities). If such estimated net working capital exceeded a target net working capital of ($15,476,941), then ACI was
required to make a cash payment to the Sellers that is equal to such excess. If such target net working capital exceeded such estimated
net working capital, then the Sellers were required make a cash payment to ACI that is equal to such excess. Upon
execution of the Purchase Agreement, ACI paid a deposit in the amount of $100,000, and upon execution of the first amendment to Purchase
Agreement, ACI paid an additional deposit in the amount of $75,000, all of which was credited towards the cash portion of the purchase
price at closing. As
a result of these adjustments, the cash portion of the purchase price paid was $212,597,483. The purchase price is also subject to a
post-closing net working capital adjustment provision. On or before the 75th day following the closing of the Acquisition, ACI shall
deliver to the Sellers a statement setting forth its calculation of the net working capital (as defined in the Purchase Agreement). If
such net working capital exceeds the estimated net working capital described above, then within five (5) days after the final determination
of such net working capital ACI shall send payment by wire transfer of immediately available funds to the Sellers in an amount equal
to such excess. If the estimated net working capital exceeds such net working capital, then within five (5) days the Sellers shall pay
to ACI in cash an amount equal to such excess. The
Company accounted for the Acquisition using the acquisition method of accounting in accordance with FASB ASC Topic 805 “Business
Combinations”. In accordance with ASC 805, we used our best estimates and assumptions to assign fair value to the tangible and
intangible assets acquired and liabilities assumed at the acquisition date. The fair value of the purchase consideration issued
to Appliances Connection was allocated to the net tangible assets acquired. The Company accounted for the Acquisition as the purchase
of a business under GAAP under the acquisition method of accounting, and the assets and liabilities acquired were recorded as of the acquisition
date, at their respective fair values and consolidated with those of the Company. The
preliminary fair value of the net assets to be acquired is $7,479,007. The excess of the aggregate estimated fair value of the net tangible
assets, $217,382,100, has been allocated to provisional goodwill. The
table below represents the estimated preliminary purchase price allocation to the net assets acquired, as well as the associated estimated
useful lives of the acquired intangible assets.
Provisional purchase consideration at preliminary fair value:
Cash consideration $ 180,000,000
Share issuance 12,263,624
Working capital adjustment paid to sellers 24,060,458
Working capital adjustment payable to sellers 8,537,025
Amount of consideration $ 224,861,107
Assets acquired and liabilities assumed at preliminary fair value
Cash $ 6,437,220
Accounts receivable 19,744,368
Inventories 18,300,781
Vendor deposits 15,000,000
Other assets 2,194,384
Property and equipment 1,890,968
Right of use operating lease assets 1,833,899
Accounts payable and accrued expenses (43,673,578 )
Customer deposits (10,673,600 )
Finance lease obligation (215,008 )
Operating lease liability (1,833,899 )
Current portion of notes payable (458,913 )
Long term portion of notes payable (1,067,615 )
Net tangible assets acquired $ 7,479,007
Total net assets acquired $ 7,479,007
Consideration paid 224,861,107
Preliminary goodwill $ 217,382,100 Pro
forma The
following unaudited proforma results of operations are presented for information purposes only. The unaudited proforma results of operations
are not intended to present actual results that would have been attained had the Acquisition been completed as of January 1, 2020, or
to project potential operating results as of any future date or for any future periods. Appliances Connection’s revenue and net
income for the three and six months ended June 30, 2021 included in the consolidated statement of operations amounted to approximately
$47,780,835 and $4,872,936, respectively.
Three Months Ended Six Months Ended
2021 2020 2021 2020
Product sales, net $ 140,128,696 $ 91,490,100 $ 263,086,153 $ 158,241,719
Net income $ 17,288,674 $ 799,593 $ 32,898,194 $ 3,443,584
Basic earnings per share $ 0.16 $ 0.01 $ 0.31 $ 0.03
Diluted earnings per share (a) $ 0.16 $ 0.01 $ 0.31 $ 0.03
Basic number of shares 105,335,084 105,335,084 105,335,084 105,335,084
Diluted number of shares 105,335,084 105,335,084 105,335,084 105,335,084
(a) Assumes
shares outstanding at offering were outstanding for all periods and that warrant price is
equal to the offering price resulting in no diluted shares. The Company believes that as a result of the Appliances
Connection acquisition, it acquired identified intangible assets which will reduce goodwill. The nature and amount of intangible assets
acquired will be determined by a valuation report, but the amount of any intangible assets will create an additional deferred tax liability
increasing the amount of goodwill as there is no tax basis in goodwill or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10—NOTES PAYABLE Credit
Facilities On
June 2, 2021, the Company and ACI, as borrowers, entered into a credit and guaranty agreement (the “Credit Agreement”) with
Appliances Connection and certain other subsidiaries of the Company party thereto from time to time as guarantors (the “Guarantors”),
the financial institutions party thereto from time to time (“Lenders”), and Manufacturers and Traders Trust Company, as sole
lead arranger, sole book runner, administrative agent and collateral agent (“M&amp;T), pursuant to which the Lenders have agreed
to make available to the Company and ACI senior secured credit facilities in the aggregate initial amount of $70,000,000, including (i)
a $60,000,000 term loan (the “Term Loan”) and (ii) a $10,000,000 revolving credit facility (the “Revolving Loan”),
which revolving credit facility includes a $2,000,000 swingline subfacility (the “Swing Line Loan” and together with the
Term Loan and the Revolving Loan, the “Loans”) and a $2,000,000 letter of credit subfacility, in each case, on the terms
and conditions contained in the Credit Agreement. On June 2, 2021, the Company borrowed the entire amount of the Term Loan and issued
term loan notes to the Lenders in the aggregate principal amount of $60,000,000. As of June 30, 2021, the Company has not made any loans
under the Revolving Loan. As of June 30, 2021, the outstanding balance of the Term Loan is $56,311,521, comprised of principal of $60,000,000,
net of unamortized loan costs of $3,688,479. Loan costs before amortization include $3,500,000 of lender and placement agent fees and
$250,995 of legal other fees. The Company classified $6,000,000 as a current liability and the balance as a long-term liability. Each
of the Loans matures on June 2, 2026. The Loans will bear interest on the unpaid principal amount thereof as follows: (i) if it is a
Loan bearing interest at a rate determined by the Base Rate (as defined in the Credit Agreement), then at the Base Rate plus the Applicable
Margin (as defined in the Credit Agreement) for such Loan; (ii) if it is a Loan bearing interest at a rate determined by the LIBOR Rate
(as defined in the Credit Agreement), then at the LIBOR Rate plus the Applicable Margin for such Loan; and (iii) if it is a Swing Line
Loan, then at the rate applicable to Loans bearing interest at a rate determined by the Base Rate. The Term Loan initially bears interest
at the LIBOR Rate plus Applicable Margin (3.9%), with an initial interest period of six months. The Company may elect to continue or
convert the existing interest rate benchmark for the Term Loan from LIBOR Rate to Base Rate, and may elect the interest rate benchmark
for future Revolving Loans as either LIBOR Rate or Base Rate (and, with respect to any Loan made at the LIBOR Rate, may also select the
interest period applicable to any such Loan), by notifying M&amp;T and Lenders from time to time in accordance with the provisions of
the Credit Agreement. Notwithstanding the foregoing, following an event of default, the Loans will bear interest at a rate that is 2%
per annum higher than the interest rate then in effect for the applicable Loan. The
Company must repay the principal amount of the Term Loan in quarterly installments of $1,500,000 each, payable on the last business day
of each March, June, September and December, commencing on September 30, 2021. The remaining unpaid principal amount of the Term Loan
must be repaid on the maturity date, unless payment is sooner required by the Credit Agreement. Mandatory repayments of amounts borrowed
under the Revolving Loan facility are required only if the amount borrowed at any time exceeds the commitment amount. Amounts borrowed
under Revolving Loans may be repaid and reborrowed at any time until the maturity date. The
Company may voluntarily prepay the Loans from time to time in accordance with the provisions of the Credit Agreement, and will be required
to prepay the Loans under certain limited circumstances as set forth in the Credit Agreement, including upon receipt of cash proceeds
in connection with certain specified asset sales, receipt of insurance or condemnation proceeds or other cash proceeds received other
than in the ordinary course of business or upon receipt of cash proceeds from the incurrence of indebtedness that is not permitted under
the Credit Agreement, all as more specifically set forth in the Credit Agreement. Under the Credit Agreement, the Company is required to pay certain fees to M&amp;T, including a commitment fee of up to 0.5% per annum with respect to the unused portion of the Lenders’ revolving loan commitments, determined as set forth in the Credit Agreement, and certain fees in connection with the issuance of any letters of credit under the Credit Agreement. The Credit Agreement contains customary representations,
warranties, affirmative and negative financial and other covenants, including leverage ratio and fixed charge coverage ratios, and events
of default for loans of this type. The Loans are guaranteed by the Guarantors and are secured by a first priority security interest in
substantially all of the assets of the Company, ACI and the Guarantors. Maturities
of the Term Loan are as follows:
For the years ended December 31, Amount
2021 (remainder of year) $ 3,000,000
2022 6,000,000
2023 6,000,000
2024 6,000,000
2025 6,000,000
Thereafter 33,000,000
Total 60,000,000
Less: Loan costs (3,688,479 )
Total $ 56,311,521
Amount classified as a current liability $ 6,000,000
Amount classified as long-term liability $ 50,311,521 Northpoint
Loan On
June 3, 2021, the Company entered into a loan and security agreement with Northpoint Commercial Finance LLC (“Northpoint”),
pursuant to which Northpoint may from time to time advance funds for the acquisition, financing and/or refinancing by the Company of
inventory purchased from Samsung Electronics America, Inc. and/or affiliates and for such other purposes as are acceptable Northpoint.
The loan and security agreement provides that Northpoint may establish a credit limit and may adjust such credit limit from time to time;
provided that such credit limit does not constitute a commitment or committed line of credit Northpoint. As of June 30, 2021, such credit
limit is $1,000,000 and the Company has not borrowed any funds. The
applicable per annum interest rates for a loan, including any default rates, will be determined at the time of the loan. The loan and
security agreement contains customary events of default and is secured by a security interest in all of the Company’s inventory
(i) that is manufactured, distributed, or sold by Samsung Electronics America, Inc. and/or its affiliates and/or (ii) that bears any
trade names, trademarks, or logos of Samsung Electronics America, Inc. and/or its affiliates; all returns, repossessions, exchanges,
substitutions, replacements, attachments, parts, accessories and accessions of any of the foregoing; all price protection payments, discounts,
rebates, credits, factory holdbacks and incentive payments related to any of the foregoing; supporting obligations to any of the foregoing;
and products and proceeds in whatever form of any of the foregoing. Arvest
Loan On
August 25, 2020, the Company entered into a promissory note and security agreement with Arvest Bank for a loan in the principal amount
of $3,500,000. As of December 31, 2020, the outstanding balance of this loan is $3,185,369 comprised of principal of $3,283,628,
net of unamortized loan costs of $98,259. On May 10, 2021, the Company repaid this loan by transferring principal and accrued interest
from the restricted cash account. 10%
OID Senior Promissory Notes On
March 19, 2021, the Company entered into a securities purchase agreement with two institutional investors, pursuant to which the Company
issued to each investor (i) a 10% OID senior secured promissory note in the principal amount of $2,750,000 and (ii) a four-year warrant
to purchase 200,000 shares of the Company’s common stock at an exercise price of $12.00, subject to adjustments, which may be exercised
on a cashless basis, for a purchase price of $2,500,000 each, or $5,000,000 in the aggregate, the relative fair value of which is $1,340,438
and was recorded as debt discount. After deducting a placement fee and other expenses, the Company received net proceeds of $4,590,000.
The original issue discount and warrant expense were amortized as interest expense. On June 2, 2021, the Company repaid these notes in
full from the proceeds of the Term Loan. At the time of repayment, the Company wrote off the balance of the debt discount, $1,653,048,
as a loss on early extinguishment of debt. Vehicle
Loans Appliances
Connection has financed purchases of transportation vehicles with notes payable which are secured by the vehicles purchased. These notes
have five-year terms and interest rates ranging from 3.59% to 5.74%. As of June 30, 2021, the outstanding balance of these notes is $1,488,620. Following
is a summary of payments due for the succeeding five years:
For the years ended December 31, Amount
2021 (remainder of year) $ 246,761
2022 396,848
2023 363,842
2024 311,979
2025 169,190
Thereafter -
Total $ 1,488,620
Amount classified as a current liability $ 455,272
Amount classified as a long-term liability $ 1,033,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6 Months Ended</t>
        </is>
      </c>
    </row>
    <row r="2">
      <c r="B2" s="2" t="inlineStr">
        <is>
          <t>Jun. 30, 2021</t>
        </is>
      </c>
    </row>
    <row r="3">
      <c r="A3" s="3" t="inlineStr">
        <is>
          <t>ASU 2016-02 Transition [Abstract]</t>
        </is>
      </c>
    </row>
    <row r="4">
      <c r="A4" s="4" t="inlineStr">
        <is>
          <t>LEASES</t>
        </is>
      </c>
      <c r="B4" s="4" t="inlineStr">
        <is>
          <t>NOTE
11—LEASES Financing
Leases Appliances
connection has three finance leases for the acquisition of forklifts. At June 30, 2021, the total amount due on these leases was $210,809. The
Following is a summary of payments due on financing leases for the succeeding five years:
For the years ended December 31, Amount
2021 (remainder of year) $ 36,528
2022 66,284
2023 52,644
2024 35,688
2025 and thereafter 48,960
Total payments 240,104
Less: amount representing interest (29,295 )
Present value of minimum lease payments $ 210,809 Operating
Leases On
April 5, 2019, the Company entered into a lease agreement with S.H.J., L.L.C for its prior principal office in Ballwin, Missouri. The
lease is for a term five (5) years and provides for a base rent of $45,000 per month. In addition, the Company is responsible for all
taxes and insurance premiums during the lease term. The lease contains customary events of default. On January 13, 2021, the Company entered into a lease
agreement with Westgate 200, LLC, which was amended on March 31, 2021, for its new principal office and showroom in St. Charles, Missouri.
The lease terminates on April 30, 2027, with two (2) options to renew for additional five (5) year periods. The base rent is $20,977 per
month until September 30, 2021, and increases to $31,465 per month until April 30, 2022, after which time the base rent increases at approximately
2.5% per year thereafter. The Company must also pay its 43.4% pro rata portion of the property taxes, operating expenses and insurance
costs and is also responsible to pay for the utilities used on the premises. The lease contains customary events of default. In connection
with the new lease, the Company recorded a right of use asset and liability of $1,954,022 representing the initial present value of future
lease payments. On
June 2, 2021, 1 Stop entered into a new lease agreement with 1870 Bath Ave. LLC, a related party, for the premises located at 1870 Bath
Avenue, Brooklyn, NY. The lease is for a term of ten (10) years and provides for a base rent of $74,263 per month during the first year
with annual increases to $96,896 during the last year of the term. 1 Stop is also responsible for all property taxes, insurance costs
and the utilities used on the premises. The lease contains customary events of default. This lease replaces the prior lease entered into
between the parties on September 1, 2018. The initial right of use asset and liability associated with this lease is $8,430,959. On
June 2, 2021, Joe’s Appliances entered into a new lease agreement with 812 5th Ave Realty LLC, a related party, for the premises
located at 7812 5th Avenue, Brooklyn, NY. The lease is for a term of ten (10) years and provides for a base rent of $6,365 per month
during the first year with annual increases to $8,305 during the last year of the term. Joe’s Appliances is also responsible for
all property taxes, insurance costs and the utilities used on the premises. The lease contains customary events of default. This lease
replaces the prior lease entered into between the parties on September 1, 2018. The initial right of use asset and liability associated
with this lease is $723,074. On
May 31, 2019, YF Logistics entered into a sublease agreement with Dynamic Marketing, Inc. (“DMI”) for its warehouse space
in Hamilton, NJ. The initial term of the sublease was for a period commencing on June 1, 2019 and terminating on April 30, 2020, with
automatic renewals for successive one year terms until the earlier of (i) termination by either upon thirty (30) days’ prior written
notice or (ii) April 30, 2024. The sublease provides for a base rent equal to 71.43% of the base rent paid by DMI under its lease for
the premises, plus 71.43% of any taxes, operating expenses, additional charges or any other amounts due by DMI, for a total
of $56,250 per month. The initial right of use asset and liability associated with this lease is $3,007,661. During
the three and six months ended June 20, 2021, the Company accrued rent expense of $62,386 and $721,959, respectively. During the three
and six months ended June 30, 2020, rent expense was $461,401 and $671,135, respectively. Supplemental
balance sheet information related to leases at June 30, 2021 was as follows:
Operating lease right-of-use assets $ 12,822,972
Lease liabilities, current portion $ 2,157,010
Lease liabilities, long-term 12,149,107
Total operating lease liabilities $ 14,306,117
Weighted average remaining lease term (months) 100
Weighted average discount rate 4.2 % Maturities
of the lease liabilities for each of the next five years is as follows:
2021 (remainder of year) $ 1,167,967
2022 2,580,999
2023 2,620,008
2024 1,805,142
2025 1,486,525
Thereafter 7,065,391
Total lease payments $ 16,726,032
Less imputed interest (2,419,915 )
Total lease liability $ 14,306,117 On June 30, 2021, the Company closed its old warehouse
and retail showroom in anticipation of relocating to a new facility. Accordingly, the Company wrote-off the remaining right of use asset
and related leasehold improvements as of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ier Concentration</t>
        </is>
      </c>
      <c r="B1" s="2" t="inlineStr">
        <is>
          <t>6 Months Ended</t>
        </is>
      </c>
    </row>
    <row r="2">
      <c r="B2" s="2" t="inlineStr">
        <is>
          <t>Jun. 30, 2021</t>
        </is>
      </c>
    </row>
    <row r="3">
      <c r="A3" s="3" t="inlineStr">
        <is>
          <t>Risks and Uncertainties [Abstract]</t>
        </is>
      </c>
    </row>
    <row r="4">
      <c r="A4" s="4" t="inlineStr">
        <is>
          <t>SUPPLIER CONCENTRATION</t>
        </is>
      </c>
      <c r="B4" s="4" t="inlineStr">
        <is>
          <t>NOTE
12—SUPPLIER CONCENTRATION Significant
customers and suppliers are those that account for greater than ten percent of the Company’s revenues and purchases. For
the three and six months ended June 30, 2021, the Company purchased a substantial portion of finished goods from DMI, 55% and 60%, respectively. The
Company believes there are numerous other suppliers that could be substituted should the supplier become unavailable or non-competi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3—RELATED PARTIES Management
Services Agreement On
April 5, 2019, the Company entered into a management services agreement with 1847 Partners LLC (the “Manager”), a company
owned and controlled by Ellery W. Roberts, the Company’s chairman and prior significant stockholder, which was amended effective
on August 4, 2020. Pursuant to the offsetting management services agreement, as amended, the Company appointed the Manager to provide
certain services to it for a quarterly management fee equal to $62,500; provided, however, that under certain circumstances specified
in the management services agreement, the quarterly fee may be reduced if similar fees payable to the Manager by subsidiaries of the
Company’s former parent company, 1847 Holdings LLC, exceed a threshold amount. The
Company shall also reimburse the Manager for all costs and expenses of the Company which are specifically approved by the board of directors
of the Company, including all out-of-pocket costs and expenses, that are actually incurred by the Manager or its affiliates on behalf
of the Company in connection with performing services under the management services agreement. The Company did not pay any expenses for
the three and six months ended June 30, 2021 and 2020. The
Company expensed management fees of $62,500 for the three months ended June 30, 2021 and 2020 and $125,000 for the six months ended June
30, 2021 and 2020. DMI The
Company is a member of DMI, an appliance purchasing cooperative. DMI purchases consumer electronics and appliances at wholesale prices
from various vendors, and then makes such products available to its members, including the Company, who sell such products to end consumers.
DMI’s purchasing group arrangement provides its members, including the Company, with leverage and purchasing power with appliance
vendors, and increases the Company’s ability to compete with competitors, including big box appliance and electronics retailers.
The Company owns an approximate 5% interest in the cooperative. Additionally, Albert Fouerti, who is a member of the Company’s
board of directors, is the president of ACI and Appliances Connection, and a former significant stockholder of Appliances Connection
prior to the Acquisition, is on the board of DMI. As such, DMI is deemed to be a related party. At June 30, 2021, vendor rebate deposits due
from DMI were $10,009,836. During the three and six months ended June 30, 2021, total purchases from DMI, net of holdbacks, were
$26,999,225 and $27,970,121, respectively. Lease
Agreements As
described above, 1 Stop, Joe’s Appliances and Gold Coast have entered into lease agreements with 1870 Bath Ave. LLC, 812 5th Ave
Realty LLC and 54 Glen Cove Realty, LLC, respectively. Each of these entities is owned by Albert Fouerti and Elie Fouerti (the vice president
of 1 Stop, Joe’s Appliances and Gold Coast and former significant stockholder of each prior to the Acquisition). In addition, YF
Logistics has entered into a sublease agreement with DMI. The total rent expense under these related party leases was $148,685 for the
period June 2 to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45234542</v>
      </c>
      <c r="C3" s="6" t="n">
        <v>934729</v>
      </c>
    </row>
    <row r="4">
      <c r="A4" s="4" t="inlineStr">
        <is>
          <t>Restricted cash</t>
        </is>
      </c>
      <c r="B4" s="5" t="n">
        <v>8385848</v>
      </c>
      <c r="C4" s="5" t="n">
        <v>8977187</v>
      </c>
    </row>
    <row r="5">
      <c r="A5" s="4" t="inlineStr">
        <is>
          <t>Receivables</t>
        </is>
      </c>
      <c r="B5" s="5" t="n">
        <v>21266787</v>
      </c>
      <c r="C5" s="5" t="n">
        <v>1998232</v>
      </c>
    </row>
    <row r="6">
      <c r="A6" s="4" t="inlineStr">
        <is>
          <t>Vendor deposits</t>
        </is>
      </c>
      <c r="B6" s="5" t="n">
        <v>10755209</v>
      </c>
      <c r="C6" s="5" t="n">
        <v>547648</v>
      </c>
    </row>
    <row r="7">
      <c r="A7" s="4" t="inlineStr">
        <is>
          <t>Merchandise inventory, net</t>
        </is>
      </c>
      <c r="B7" s="5" t="n">
        <v>21134023</v>
      </c>
      <c r="C7" s="5" t="n">
        <v>5147241</v>
      </c>
    </row>
    <row r="8">
      <c r="A8" s="4" t="inlineStr">
        <is>
          <t>Prepaid expenses and other current assets</t>
        </is>
      </c>
      <c r="B8" s="5" t="n">
        <v>3680975</v>
      </c>
      <c r="C8" s="5" t="n">
        <v>635084</v>
      </c>
    </row>
    <row r="9">
      <c r="A9" s="4" t="inlineStr">
        <is>
          <t>Total Current Assets</t>
        </is>
      </c>
      <c r="B9" s="5" t="n">
        <v>110457384</v>
      </c>
      <c r="C9" s="5" t="n">
        <v>18240121</v>
      </c>
    </row>
    <row r="10">
      <c r="A10" s="4" t="inlineStr">
        <is>
          <t>Property and equipment, net</t>
        </is>
      </c>
      <c r="B10" s="5" t="n">
        <v>2480055</v>
      </c>
      <c r="C10" s="5" t="n">
        <v>245948</v>
      </c>
    </row>
    <row r="11">
      <c r="A11" s="4" t="inlineStr">
        <is>
          <t>Operating lease right-of-use assets, net</t>
        </is>
      </c>
      <c r="B11" s="5" t="n">
        <v>12822972</v>
      </c>
      <c r="C11" s="5" t="n">
        <v>1578235</v>
      </c>
    </row>
    <row r="12">
      <c r="A12" s="4" t="inlineStr">
        <is>
          <t>Goodwill</t>
        </is>
      </c>
      <c r="B12" s="5" t="n">
        <v>222107789</v>
      </c>
      <c r="C12" s="5" t="n">
        <v>4725689</v>
      </c>
    </row>
    <row r="13">
      <c r="A13" s="4" t="inlineStr">
        <is>
          <t>Intangible assets, net</t>
        </is>
      </c>
      <c r="B13" s="5" t="n">
        <v>1170239</v>
      </c>
      <c r="C13" s="5" t="n">
        <v>1381937</v>
      </c>
    </row>
    <row r="14">
      <c r="A14" s="4" t="inlineStr">
        <is>
          <t>Deferred tax asset</t>
        </is>
      </c>
      <c r="B14" s="5" t="n">
        <v>8049978</v>
      </c>
      <c r="C14" s="4" t="inlineStr">
        <is>
          <t xml:space="preserve"> </t>
        </is>
      </c>
    </row>
    <row r="15">
      <c r="A15" s="4" t="inlineStr">
        <is>
          <t>Other long-term assets</t>
        </is>
      </c>
      <c r="B15" s="5" t="n">
        <v>45000</v>
      </c>
      <c r="C15" s="5" t="n">
        <v>45000</v>
      </c>
    </row>
    <row r="16">
      <c r="A16" s="4" t="inlineStr">
        <is>
          <t>TOTAL ASSETS</t>
        </is>
      </c>
      <c r="B16" s="5" t="n">
        <v>357133417</v>
      </c>
      <c r="C16" s="5" t="n">
        <v>26216930</v>
      </c>
    </row>
    <row r="17">
      <c r="A17" s="3" t="inlineStr">
        <is>
          <t>Current Liabilities</t>
        </is>
      </c>
    </row>
    <row r="18">
      <c r="A18" s="4" t="inlineStr">
        <is>
          <t>Accounts payable and accrued expenses</t>
        </is>
      </c>
      <c r="B18" s="5" t="n">
        <v>51897666</v>
      </c>
      <c r="C18" s="5" t="n">
        <v>12701715</v>
      </c>
    </row>
    <row r="19">
      <c r="A19" s="4" t="inlineStr">
        <is>
          <t>Due to Sellers</t>
        </is>
      </c>
      <c r="B19" s="5" t="n">
        <v>3351024</v>
      </c>
    </row>
    <row r="20">
      <c r="A20" s="4" t="inlineStr">
        <is>
          <t>Customer deposits</t>
        </is>
      </c>
      <c r="B20" s="5" t="n">
        <v>30811985</v>
      </c>
      <c r="C20" s="5" t="n">
        <v>21879210</v>
      </c>
    </row>
    <row r="21">
      <c r="A21" s="4" t="inlineStr">
        <is>
          <t>Current portion of notes payable, net</t>
        </is>
      </c>
      <c r="B21" s="5" t="n">
        <v>6455272</v>
      </c>
      <c r="C21" s="5" t="n">
        <v>663339</v>
      </c>
    </row>
    <row r="22">
      <c r="A22" s="4" t="inlineStr">
        <is>
          <t>Current portion finance lease liability</t>
        </is>
      </c>
      <c r="B22" s="5" t="n">
        <v>65378</v>
      </c>
    </row>
    <row r="23">
      <c r="A23" s="4" t="inlineStr">
        <is>
          <t>Current portion of operating lease liabilities</t>
        </is>
      </c>
      <c r="B23" s="5" t="n">
        <v>2157010</v>
      </c>
      <c r="C23" s="5" t="n">
        <v>450712</v>
      </c>
    </row>
    <row r="24">
      <c r="A24" s="4" t="inlineStr">
        <is>
          <t>Contingent note payable</t>
        </is>
      </c>
      <c r="B24" s="5" t="n">
        <v>188170</v>
      </c>
    </row>
    <row r="25">
      <c r="A25" s="4" t="inlineStr">
        <is>
          <t>Total Current Liabilities</t>
        </is>
      </c>
      <c r="B25" s="5" t="n">
        <v>94926505</v>
      </c>
      <c r="C25" s="5" t="n">
        <v>35694976</v>
      </c>
    </row>
    <row r="26">
      <c r="A26" s="4" t="inlineStr">
        <is>
          <t>Notes payable, net of current portion, net</t>
        </is>
      </c>
      <c r="B26" s="5" t="n">
        <v>51344869</v>
      </c>
      <c r="C26" s="5" t="n">
        <v>2522030</v>
      </c>
    </row>
    <row r="27">
      <c r="A27" s="4" t="inlineStr">
        <is>
          <t>Finance lease liability, net of current portion</t>
        </is>
      </c>
      <c r="B27" s="5" t="n">
        <v>145431</v>
      </c>
    </row>
    <row r="28">
      <c r="A28" s="4" t="inlineStr">
        <is>
          <t>Operating lease liabilities, net of current portion</t>
        </is>
      </c>
      <c r="B28" s="5" t="n">
        <v>12149107</v>
      </c>
      <c r="C28" s="5" t="n">
        <v>1127523</v>
      </c>
    </row>
    <row r="29">
      <c r="A29" s="4" t="inlineStr">
        <is>
          <t>Contingent note payable</t>
        </is>
      </c>
      <c r="C29" s="5" t="n">
        <v>188170</v>
      </c>
    </row>
    <row r="30">
      <c r="A30" s="4" t="inlineStr">
        <is>
          <t>TOTAL LIABILITIES</t>
        </is>
      </c>
      <c r="B30" s="5" t="n">
        <v>158565912</v>
      </c>
      <c r="C30" s="5" t="n">
        <v>39532699</v>
      </c>
    </row>
    <row r="31">
      <c r="A31" s="3" t="inlineStr">
        <is>
          <t>Stockholders’ Equity (Deficit)</t>
        </is>
      </c>
    </row>
    <row r="32">
      <c r="A32" s="4" t="inlineStr">
        <is>
          <t>Preferred stock, $0.0001 par value, 20,000,000 shares authorized; none issued and outstanding as of June 30, 2021 or December 31, 2020</t>
        </is>
      </c>
      <c r="B32" s="4" t="inlineStr">
        <is>
          <t xml:space="preserve"> </t>
        </is>
      </c>
      <c r="C32" s="4" t="inlineStr">
        <is>
          <t xml:space="preserve"> </t>
        </is>
      </c>
    </row>
    <row r="33">
      <c r="A33" s="4" t="inlineStr">
        <is>
          <t>Common stock, $0.0001 par value, 200,000,000 shares authorized; 106,374,232 and 6,111,200 shares issued and outstanding as of June 30, 2021 and December 31, 2020, respectively</t>
        </is>
      </c>
      <c r="B33" s="5" t="n">
        <v>10638</v>
      </c>
      <c r="C33" s="5" t="n">
        <v>611</v>
      </c>
    </row>
    <row r="34">
      <c r="A34" s="4" t="inlineStr">
        <is>
          <t>Additional paid-in capital</t>
        </is>
      </c>
      <c r="B34" s="5" t="n">
        <v>224743096</v>
      </c>
      <c r="C34" s="5" t="n">
        <v>13409328</v>
      </c>
    </row>
    <row r="35">
      <c r="A35" s="4" t="inlineStr">
        <is>
          <t>Accumulated deficit</t>
        </is>
      </c>
      <c r="B35" s="5" t="n">
        <v>-26186229</v>
      </c>
      <c r="C35" s="5" t="n">
        <v>-26725708</v>
      </c>
    </row>
    <row r="36">
      <c r="A36" s="4" t="inlineStr">
        <is>
          <t>Total Stockholders’ Equity (Deficit)</t>
        </is>
      </c>
      <c r="B36" s="5" t="n">
        <v>198567505</v>
      </c>
      <c r="C36" s="5" t="n">
        <v>-13315769</v>
      </c>
    </row>
    <row r="37">
      <c r="A37" s="4" t="inlineStr">
        <is>
          <t>TOTAL LIABILITIES AND STOCKHOLDERS’ EQUITY (DEFICIT)</t>
        </is>
      </c>
      <c r="B37" s="6" t="n">
        <v>357133417</v>
      </c>
      <c r="C37" s="6" t="n">
        <v>26216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 xml:space="preserve">NOTE
14—STOCKHOLDERS’ DEFICIT As
of June 30, 2021, the Company was authorized to issue 200,000,000 shares of common stock, $0.0001 par value per share, and 20,000,000 shares
of “blank check” preferred stock, 0.0001 par value per share. To date, the Company has not designated or issued any shares
of preferred stock. Common
Stock As
of June 30, 2021 and December 31, 2020, the Company had 106,374,232 and 6,111,200 shares of common stock issued and outstanding, respectively.
Each share entitles the holder thereof to one vote per share on all matters coming before the stockholders of the Company for a vote. On
May 27, 2021, the Company entered into an underwriting agreement with ThinkEquity, a division of Fordham Financial Management, Inc. (the
“Underwriter”), relating to a public offering of units, each unit consisting of one share of common stock and a warrant to
purchase one share of common stock. Under the underwriting agreement, the Company agreed to sell 91,111,111 units to the Underwriter,
at a purchase price per unit of $2.0925 (the offering price to the public of $2.25 per unit minus the Underwriter’s discount),
and also agreed to grant to the Underwriter a 30-day option to purchase up to 2,000,000 additional shares of common stock, at a purchase
price of $2.0832 per share, and/or warrants to purchase up to 2,000,000 additional shares of common stock, at a purchase price of $0.0093
per warrant, in any combination thereof, solely to cover over-allotments, if any. The Underwriter exercised its option to purchase 2,000,000
additional warrants on May 28, 2021 and exercised its option to purchase 2,000,000 additional shares on June 3, 2021. The shares of common
stock and warrants contained in the units were immediately separable and were issued separately. On
June 2, 2021, the Company sold 91,111,111 shares of common stock and warrants to purchase 93,111,111 shares of common stock for total
gross proceeds of $205,020,000. After deducting the underwriting commission and expenses, the Company received net proceeds of approximately
$194,597,500. The Company used the proceeds of the offering to fund a portion of the purchase price for the Acquisition. On
June 7, 2021, the Company sold 2,000,000 shares of common stock to the Underwriter for total gross proceeds of $4,480,000. After deducting
the underwriting commission and expenses, the Company received net proceeds of approximately $4,166,400. During
June 2021, 1,039,148 shares of common stock were issued as a result of the exercise of 1,039,148 warrants with proceeds of $2,338,083 On
June 2, 2021, the Company issued 5,895,973 shares of common stock to the Sellers in connection with the Acquisition (See Note 9). On
June 3, 2021, the Company granted restricted stock awards under the Plan described below to certain directors and officers of the Company
for an aggregate of 216,800 shares of common stock valued at $555,000, the value of the stock on the date of grant. All shares were immediately
vested. The
Company did not issue any shares of common stock during the three and six months ended June 20, 2020. Equity
Incentive Plan Effective
as of July 30, 2020, the Company established the 1847 Goedeker Inc. 2020 Equity Incentive Plan (the “Plan”) and reserved
555,000 shares of common stock for issuance under the Plan. The Plan was approved by the Company’s board of directors and stockholders
on April 21, 2020. On April 9, 2021, the board of directors approved an amendment to the Plan to increase the number of shares of common
Stock reserved for issuance under the Plan from 555,000 to 1,000,000 shares. Such increase was approved by the Company’s stockholders
effective as of May 13, 2021. The
Plan is administered by compensation committee of the board of directors. The Plan permits the grant of restricted stock, stock options
and other forms of incentive compensation to the Company’s officers, employees, directors and consultants. As of June 30, 2021,
a total of 228,200 shares of common stock remain available for issuance under the Plan. During the third and fourth quarters of 2020, the
Company issued options for the purchase of 555,000 shares of common stock with a total fair value of $1,848,056. The Company recorded
stock option expense related to these options of $113,886 and $227,772 for the three and six months ended June 30, 2021, respectively.
The remaining compensation expense of $1,199,998 will be recognized over the remaining vesting period of 37 months. The
following table presents activity relating to stock options for the six months ended June 30, 2021:
Shares Weighted Average
Outstanding at January 1, 2021 555,000 $ 9.00 9
Granted - - -
Exercised - - -
Forfeited / Cancelled / Expired - - -
Outstanding at June 30, 2021 555,000 $ 9.00 8.50
Exercisable at June 30, 2021 65,790 $ 9.00 8.50 As
of June 30, 2021, vested outstanding stock options had no intrinsic value as the exercise price is greater than the estimated fair value
of the underlying common stock. The
Company recognizes compensation expense for stock option awards on a straight-line basis over the applicable service period of the award.
The service period is generally the vesting period. Warrants On
August 4, 2020, the Company issued warrants for the purchase of 55,560 shares of common stock to affiliates of the representative in
its initial public offering. These warrants are exercisable at any time and from time to time, in whole or in part, beginning on January
26, 2021 until July 30, 2025, an exercise price of $11.25 per share (subject to customary adjustments), and may also be exercised on
a cashless basis if at any time during the term of the warrants the issuance of common stock upon exercise of the warrants is not covered
by an effective registration statement. On
March 19, 2021, the Company issued four-year warrants to purchase an aggregate of 400,000 shares of common stock to two investors. These
warrants are exercisable at any time and from time to time, in whole or in part, at an exercise price of $12.00 per share (subject to
customary adjustments), and may also be exercised on a cashless basis if at any time during the term of the warrants the issuance of
common stock upon exercise of the warrants is not covered by an effective registration statement. On
June 2, 2021, the Company issued warrants to purchase 93,111,111 shares of common stock in the public offering. These warrants are exercisable
immediately and expire five years from the date of issuance. The warrants have an exercise price of $2.25 per share, subject to appropriate
adjustment in the event of certain stock dividends and distributions, stock splits, stock combinations, reclassifications or similar
events affecting the Company’s common stock or upon any distributions of assets, including cash, stock or other property to stockholders,
and may also be exercised on a cashless basis if at any time during the term of the warrants the issuance of common stock upon exercise
of the warrants is not covered by an effective registration statement. All
of the foregoing warrants contain an exercise limitation, pursuant to which a holder will not have the right to exercise any portion
of the warrant if the holder (together with its affiliates) would beneficially own in excess of 4.99% of the number of shares of the
Company’s common stock outstanding immediately after giving effect to the exercise, which such percentage may be increased or decreased
to any other percentage not in excess of 9.99% upon 61 days’ notice to the Company. The
following table presents activity relating to the warrants for the six months ended June 30, 2021:
Shares Weighted Weighted Average
Outstanding at January 1, 2021 55,560 $ 11.25 4.5
Granted 93,511,111 2.25 5.0
Exercised (1,039,148 ) 2.25 -
Cancelled / Expired - - -
Outstanding at June 30, 2021 92,527,523 $ 2.30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5—COMMITMENTS AND CONTINGENCIES On
January 18, 2019, the Company entered into an asset purchase agreement with Goedeker, Steve Goedeker and Mike Goedeker, pursuant to which
on April 5, 2019 the Company acquired substantially all of the assets of Goedeker used in its retail appliance and furniture business
(the “Goedeker Business”). Pursuant
to the asset purchase agreement, Goedeker entitled to receive an earn out payment of $200,000 if the EBITDA (as defined in the asset
purchase agreement) of the Goedeker Business for the trailing twelve (12) month period from April 5, 2022 is $2,500,000 or greater, and
may be entitled to receive a partial earn out payment if the EBITDA of the Goedeker Business is less than $2,500,000 but greater than
$1,500,000. The Company expects to meet this target and adjusted the contingent note payable in the condensed consolidated balance sheet
to the present value of the amount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SUBSEQUENT EVENTS In
accordance with ASC 855-10, the Company has analyzed its operations subsequent to June 30, 2021 to the date these unaudited condensed
consolidated financial statements were issued and has determined that it does not have any material subsequent events to disclose in
these unaudited condensed consolidated financial statements, except as set forth below. On
July 28, 2021, the Company issued an option under the Plan for the purchase of 150,000 shares of common stock to the Company’s
new Chief Financial Officer, Maria Johnson. The option has an exercise price of $3.10 per share and vests with respect to 25% of the
shares commencing on July 28, 2022 and on each of the first, second and third anniversaries thereof, respectively, subject to Ms. Johnson’s
continuous service to the Company on each applicable vesting date; provided that, in the event of a change in control (as defined in
the Plan), the option will vest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of the Company and its consolidated subsidiaries have been prepared in accordance
with generally accepted accounting principles in the United States of America (“GAAP”) and with the instructions to Article
8 of Regulation S-X. In
the opinion of management, all adjustments considered necessary for a fair presentation have been included. Operating results for the
six months ended June 30,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t>
        </is>
      </c>
    </row>
    <row r="5">
      <c r="A5" s="4" t="inlineStr">
        <is>
          <t>Principles of Consolidation</t>
        </is>
      </c>
      <c r="B5" s="4" t="inlineStr">
        <is>
          <t xml:space="preserve">Principles
of Consolidation The
unaudited condensed consolidated financial statements include the accounts of the Company and its consolidated subsidiaries, ACI, 1 Stop,
Gold Coast, Superior Deals, Joe’s Appliances and YF Logistics. All significant intercompany balances and transactions have been
eliminated in consolidation. The Company does not have a majority or minority interest in any other company, either consolidated or unconsolidated. </t>
        </is>
      </c>
    </row>
    <row r="6">
      <c r="A6" s="4" t="inlineStr">
        <is>
          <t>Stock Split</t>
        </is>
      </c>
      <c r="B6" s="4" t="inlineStr">
        <is>
          <t xml:space="preserve">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 </t>
        </is>
      </c>
    </row>
    <row r="7">
      <c r="A7" s="4" t="inlineStr">
        <is>
          <t>Use of Estimates</t>
        </is>
      </c>
      <c r="B7" s="4" t="inlineStr">
        <is>
          <t xml:space="preserve">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t>
        </is>
      </c>
    </row>
    <row r="8">
      <c r="A8" s="4" t="inlineStr">
        <is>
          <t>Cash and Cash Equivalents</t>
        </is>
      </c>
      <c r="B8" s="4" t="inlineStr">
        <is>
          <t xml:space="preserve">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June 30, 2021, restricted cash includes approximately $300,000 to secure vendor letters of credit and $8,085,848 withheld by credit card
processors as security for the Company’s customer refund claims and credit card chargebacks. Cash pledged to secure the letter
of credit will be released when the vendor offers the Company credit terms, and the cash held by credit card processors will be released
at the discretion of the credit card companies. </t>
        </is>
      </c>
    </row>
    <row r="9">
      <c r="A9" s="4" t="inlineStr">
        <is>
          <t>Revenue Recognition and Cost of Revenue</t>
        </is>
      </c>
      <c r="B9" s="4" t="inlineStr">
        <is>
          <t xml:space="preserve">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homeowners), builders and design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Three Months Ended Six Months Ended
2021 2020 2021 2020
Appliance sales $ 56,202,115 $ 11,533,006 $ 66,387,297 $ 19,335,110
Furniture sales 6,172,784 2,768,327 8,487,474 4,050,163
Other sales 1,697,199 983,698 2,894,695 1,576,936
Total $ 64,072,098 $ 15,285,031 $ 77,769,466 $ 24,962,209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t>
        </is>
      </c>
    </row>
    <row r="10">
      <c r="A10" s="4" t="inlineStr">
        <is>
          <t>Receivables</t>
        </is>
      </c>
      <c r="B10" s="4" t="inlineStr">
        <is>
          <t xml:space="preserve">Receivables Receivables consists of customer’s balance
payments for which the Company extends credit to certain homebuilders and designers based on prior business relationship, and vendor rebate
receivables. Vendor rebates receivable represent amounts due from manufactures from whom the Company purchases products. Rebates receivable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its trade receivables from customers and bad debt expense has been historically immaterial to the combined financial statements. Uncollectible
balances are expensed in the period it is determined to be uncollectible. The Company had no significant concentrations of receivables
balances as of June 30, 2021 </t>
        </is>
      </c>
    </row>
    <row r="11">
      <c r="A11" s="4" t="inlineStr">
        <is>
          <t>Merchandise Inventory</t>
        </is>
      </c>
      <c r="B11" s="4" t="inlineStr">
        <is>
          <t xml:space="preserve">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 </t>
        </is>
      </c>
    </row>
    <row r="12">
      <c r="A12" s="4" t="inlineStr">
        <is>
          <t>Property and Equipment</t>
        </is>
      </c>
      <c r="B12" s="4" t="inlineStr">
        <is>
          <t xml:space="preserve">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Furniture and fixtures 7
Machinery and equipment 5-7
Office equipment 5-7
Transportation equipment 5 </t>
        </is>
      </c>
    </row>
    <row r="13">
      <c r="A13" s="4" t="inlineStr">
        <is>
          <t>Goodwill</t>
        </is>
      </c>
      <c r="B13" s="4" t="inlineStr">
        <is>
          <t xml:space="preserve">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ree and six months ended June 30, 2021 and 2020. </t>
        </is>
      </c>
    </row>
    <row r="14">
      <c r="A14" s="4" t="inlineStr">
        <is>
          <t>Intangible Assets</t>
        </is>
      </c>
      <c r="B14" s="4" t="inlineStr">
        <is>
          <t xml:space="preserve">Intangible
Assets As
of June 30, 2021 and December 31,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Impairments for the three and six months ended June 30, 2021 were $1,437,042 due to an abandonment
of certain right of use assets. There were no impairments for the six months ended June 30, 2020. </t>
        </is>
      </c>
    </row>
    <row r="15">
      <c r="A15" s="4" t="inlineStr">
        <is>
          <t>Long-Lived Assets</t>
        </is>
      </c>
      <c r="B15" s="4" t="inlineStr">
        <is>
          <t xml:space="preserve">Long-Lived
Assets The Company reviews its property and equipment
and any identifiable intangibles (including right of use assets)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mpairments for the three and six months ended June
30, 2021 were $1,437,042 due to an abandonment of certain right of use assets and the respective leasehold improvements. There were no
impairments for the six months ended June 30, 2020. </t>
        </is>
      </c>
    </row>
    <row r="16">
      <c r="A16" s="4" t="inlineStr">
        <is>
          <t>Lease Liabilities</t>
        </is>
      </c>
      <c r="B16" s="4" t="inlineStr">
        <is>
          <t xml:space="preserve">Lease
Liabilities Lease
liabilities and their corresponding right of use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ight of use asset for impairment whenever events or changes in circumstances indicate that the carrying amount of
the right of use asset may not be recoverable. When such events occur, the Company compares the carrying amount of the right of use asset
to the undiscounted expected future cash flows related to the right of use asset. If the comparison indicates that an impairment exists,
the amount of the impairment is calculated as the difference between the excess of the carrying amount over the fair value of the right
of use asset. If a readily determinable market price does not exist, fair value is estimated using discounted expected cash flows attributable
to the right of use asset. </t>
        </is>
      </c>
    </row>
    <row r="17">
      <c r="A17" s="4" t="inlineStr">
        <is>
          <t>Fair Value of Financial Instruments</t>
        </is>
      </c>
      <c r="B17" s="4" t="inlineStr">
        <is>
          <t xml:space="preserve">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t>
        </is>
      </c>
    </row>
    <row r="18">
      <c r="A18" s="4" t="inlineStr">
        <is>
          <t>Customer Deposits</t>
        </is>
      </c>
      <c r="B18" s="4" t="inlineStr">
        <is>
          <t>Customer
Deposits Customer deposits represent the amount collected from
customers when an order is placed. The deposits are transferred to revenue when the order ships to the customer or returned to the customer
if the order is subsequently cancelled.</t>
        </is>
      </c>
    </row>
    <row r="19">
      <c r="A19" s="4" t="inlineStr">
        <is>
          <t>Income Taxes</t>
        </is>
      </c>
      <c r="B19" s="4" t="inlineStr">
        <is>
          <t xml:space="preserve">Income
Taxes Under
the Company’s accounting policies, the Company initially recognizes a tax position in its unaudited condensed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In the second quarter of 2021, the Company acquired
Appliances Connection. Appliances Connection has a history of profitable operations. As such, the Company determined that
it was more likely than not that it would have profitable operations in the future and therefore be able to realize the deferred tax assets
and accordingly reversed the allowance for deferred tax assets at June 30, 2021. </t>
        </is>
      </c>
    </row>
    <row r="20">
      <c r="A20" s="4" t="inlineStr">
        <is>
          <t>Sales Tax Liability</t>
        </is>
      </c>
      <c r="B20" s="4" t="inlineStr">
        <is>
          <t xml:space="preserve">Sales
Tax Liability On
June 21, 2018, the U.S. Supreme Court issued an opinion in South Dakota v. Wayfair, Inc., 138 S. Ct. 2080 (2018) Quill Corp v. North Dakota As
of June 30, 2021, only one state has notified the Company of a potential sales tax liability of approximately $82,000, all of which was
previously accrued. </t>
        </is>
      </c>
    </row>
    <row r="21">
      <c r="A21" s="4" t="inlineStr">
        <is>
          <t>Income (Loss) Per Share</t>
        </is>
      </c>
      <c r="B21" s="4" t="inlineStr">
        <is>
          <t xml:space="preserve">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three and six months ended June 30, 2021, the potentially dilutive securities were warrants for the purchase
of 455,560 shares of common stock and options for the purchase of 555,000 shares of common stock. The potentially dilutive securities
for the three and six months ended June 30, 2020 were warrants for the purchase of 250,000 shares of common stock. These potentially dilutive
securities were excluded from diluted loss per share. </t>
        </is>
      </c>
    </row>
    <row r="22">
      <c r="A22" s="4" t="inlineStr">
        <is>
          <t>Reclassifications</t>
        </is>
      </c>
      <c r="B22" s="4" t="inlineStr">
        <is>
          <t xml:space="preserve">Reclassifications Certain
accounts have been reclassified to conform with classifications adopted in the period ended June 30, 2021. Such reclassifications had
no effect on net earnings or financial position. </t>
        </is>
      </c>
    </row>
    <row r="23">
      <c r="A23" s="4" t="inlineStr">
        <is>
          <t>Impact of COVID-19</t>
        </is>
      </c>
      <c r="B23" s="4" t="inlineStr">
        <is>
          <t xml:space="preserve">Impact
of COVID-19 In
December 2019, a novel strain of coronavirus (“COVID-19”) emerged in China. On March 11, 2020, the World Health Organization
declared the outbreak of COVID-19 a pandemic. The extent of the COVID-19 pandemic’s continued effect on the Company’s operational
and financial performance and those of third parties on which the Company relies will depend on future developments, including the effectiveness
of vaccines and other treatments for COVID-19, and other new information that may emerge concerning the severity of the pandemic and
steps taken to contain the pandemic or treat its impact, among others.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t>
        </is>
      </c>
    </row>
    <row r="24">
      <c r="A24" s="4" t="inlineStr">
        <is>
          <t>Going Concern Assessment</t>
        </is>
      </c>
      <c r="B24" s="4" t="inlineStr">
        <is>
          <t xml:space="preserve">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For the six months ended June 30, 2021, the Company
incurred operating losses of approximately $4,543,516 and negative cash flow from operations of $6,985,302, but had working capital of
$15,530,879. Additionally, the Company had over $45 million of unrestricted cash at June 30, 2021. On June 2, 2021, the Company closed
on the acquisition of Appliances Connection. Appliances Connection has historically been profitable, however, only 29 days of their operations
are included in results for the three and six months of 2021. Management has prepared estimates of operations
for fiscal years 2021 and 2022 and believes that sufficient funds will be generated from operations to fund its operations, and to service
its debt obligations for one year from the date of the filing of these unaudited condensed consolidated financial statements. Additionally,
only one month of operations for Appliances Connection, which has operated profitably, are included in the results of operations for the
six months ended June 30, 2021. The
impact of COVID-19 on the Company’s business has been considered in these assumptions; however, it is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 </t>
        </is>
      </c>
    </row>
    <row r="25">
      <c r="A25" s="4" t="inlineStr">
        <is>
          <t>Recent Accounting Pronouncements</t>
        </is>
      </c>
      <c r="B25" s="4" t="inlineStr">
        <is>
          <t>Recent
Accounting Pronouncements Recently
Adopted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isaggregated revenue</t>
        </is>
      </c>
      <c r="B4" s="4" t="inlineStr">
        <is>
          <t xml:space="preserve">Three Months Ended Six Months Ended
2021 2020 2021 2020
Appliance sales $ 56,202,115 $ 11,533,006 $ 66,387,297 $ 19,335,110
Furniture sales 6,172,784 2,768,327 8,487,474 4,050,163
Other sales 1,697,199 983,698 2,894,695 1,576,936
Total $ 64,072,098 $ 15,285,031 $ 77,769,466 $ 24,962,209 </t>
        </is>
      </c>
    </row>
    <row r="5">
      <c r="A5" s="4" t="inlineStr">
        <is>
          <t>Schedule of property and equipment estimated useful life</t>
        </is>
      </c>
      <c r="B5" s="4" t="inlineStr">
        <is>
          <t xml:space="preserve">Category Useful Life (Years)
Furniture and fixtures 7
Machinery and equipment 5-7
Office equipment 5-7
Transportation equipment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Schedule of receivables</t>
        </is>
      </c>
      <c r="B4" s="4" t="inlineStr">
        <is>
          <t xml:space="preserve">June 30, December 31,
Trade receivables from customers $ 11,858,185 $ -
Vendor rebates receivable 5,486,634 1,337,791
Credit cards in process of collection 189,207 660,441
Other receivables 3,732,761 -
Total receivables $ 21,266,787 $ 1,998,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y (Tables)</t>
        </is>
      </c>
      <c r="B1" s="2" t="inlineStr">
        <is>
          <t>6 Months Ended</t>
        </is>
      </c>
    </row>
    <row r="2">
      <c r="B2" s="2" t="inlineStr">
        <is>
          <t>Jun. 30, 2021</t>
        </is>
      </c>
    </row>
    <row r="3">
      <c r="A3" s="3" t="inlineStr">
        <is>
          <t>Inventory Disclosure [Abstract]</t>
        </is>
      </c>
    </row>
    <row r="4">
      <c r="A4" s="4" t="inlineStr">
        <is>
          <t>Schedule of inventory balances</t>
        </is>
      </c>
      <c r="B4" s="4" t="inlineStr">
        <is>
          <t xml:space="preserve">June 30, December 31,
Appliances $ 19,974,548 $ 5,285,975
Furniture 486,207 194,852
Other 1,098,268 91,414
Total merchandise inventory 21,559,023 5,572,241
Allowance for inventory obsolescence (425,000 ) (425,000 )
Merchandise inventory, net $ 21,134,023 $ 5,147,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June 30, December 31,
Equipment $ 69,336 $ 69,336
Warehouse equipment 374,448 61,070
Furniture and fixtures 8,434 512
Transportation equipment 1,417,047 63,784
Leasehold improvements 216,405 136,931
Construction in progress 509,428 -
Total property and equipment 2,595,098 331,633
Accumulated depreciation (115,043 ) (85,685 )
Property and equipment, net $ 2,480,055 $ 245,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December 31,
Customer relationships $ 749,000 $ 749,000
Marketing related - tradename 1,368,000 1,368,000
Total intangible assets 2,117,000 2,117,000
Accumulated amortization (946,761 ) (735,063 )
Intangible assets, net $ 1,170,239 $ 1,381,937 </t>
        </is>
      </c>
    </row>
    <row r="5">
      <c r="A5" s="4" t="inlineStr">
        <is>
          <t>Schedule of annual amortization expense</t>
        </is>
      </c>
      <c r="B5" s="4" t="inlineStr">
        <is>
          <t xml:space="preserve">2021 (remainder of year) $ 211,698
2022 423,396
2023 423,396
2024 111,749
Total $ 1,170,239 </t>
        </is>
      </c>
    </row>
    <row r="6">
      <c r="A6" s="4" t="inlineStr">
        <is>
          <t>Schedule of goodwill</t>
        </is>
      </c>
      <c r="B6" s="4" t="inlineStr">
        <is>
          <t xml:space="preserve">Balance December 31, 2020 $ 4,725,689
Preliminary goodwill from acquisition of Appliances Connection 217,382,100
Balance June 30, 2021 $ 222,107,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June 30, December 31,
Trade accounts payable $ 23,939,457 $ 5,975,486
Sales tax 17,947,165 5,804,100
Accrued payroll liabilities 786,407 492,573
Accrued interest 199,340 10,000
Accrued liability for sales returns 200,000 200,000
Other accrued liabilities 8,825,297 219,556
Total accounts payable and accrued expenses $ 51,897,666 $ 12,701,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06374232</v>
      </c>
      <c r="C9" s="5" t="n">
        <v>6111200</v>
      </c>
    </row>
    <row r="10">
      <c r="A10" s="4" t="inlineStr">
        <is>
          <t>Common stock, shares outstanding</t>
        </is>
      </c>
      <c r="B10" s="5" t="n">
        <v>106374232</v>
      </c>
      <c r="C10" s="5" t="n">
        <v>6111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s [Abstract]</t>
        </is>
      </c>
    </row>
    <row r="4">
      <c r="A4" s="4" t="inlineStr">
        <is>
          <t>Schedule of preliminary analysis for the Goedeker asset purchase</t>
        </is>
      </c>
      <c r="B4" s="4" t="inlineStr">
        <is>
          <t xml:space="preserve">Provisional purchase consideration at preliminary fair value:
Cash consideration $ 180,000,000
Share issuance 12,263,624
Working capital adjustment paid to sellers 24,060,458
Working capital adjustment payable to sellers 8,537,025
Amount of consideration $ 224,861,107
Assets acquired and liabilities assumed at preliminary fair value
Cash $ 6,437,220
Accounts receivable 19,744,368
Inventories 18,300,781
Vendor deposits 15,000,000
Other assets 2,194,384
Property and equipment 1,890,968
Right of use operating lease assets 1,833,899
Accounts payable and accrued expenses (43,673,578 )
Customer deposits (10,673,600 )
Finance lease obligation (215,008 )
Operating lease liability (1,833,899 )
Current portion of notes payable (458,913 )
Long term portion of notes payable (1,067,615 )
Net tangible assets acquired $ 7,479,007
Total net assets acquired $ 7,479,007
Consideration paid 224,861,107
Preliminary goodwill $ 217,382,100 </t>
        </is>
      </c>
    </row>
    <row r="5">
      <c r="A5" s="4" t="inlineStr">
        <is>
          <t>Schedule of consolidated statement of operations</t>
        </is>
      </c>
      <c r="B5" s="4" t="inlineStr">
        <is>
          <t xml:space="preserve">Three Months Ended Six Months Ended
2021 2020 2021 2020
Product sales, net $ 140,128,696 $ 91,490,100 $ 263,086,153 $ 158,241,719
Net income $ 17,288,674 $ 799,593 $ 32,898,194 $ 3,443,584
Basic earnings per share $ 0.16 $ 0.01 $ 0.31 $ 0.03
Diluted earnings per share (a) $ 0.16 $ 0.01 $ 0.31 $ 0.03
Basic number of shares 105,335,084 105,335,084 105,335,084 105,335,084
Diluted number of shares 105,335,084 105,335,084 105,335,084 105,335,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maturities of term loan</t>
        </is>
      </c>
      <c r="B4" s="4" t="inlineStr">
        <is>
          <t xml:space="preserve">For the years ended December 31, Amount
2021 (remainder of year) $ 3,000,000
2022 6,000,000
2023 6,000,000
2024 6,000,000
2025 6,000,000
Thereafter 33,000,000
Total 60,000,000
Less: Loan costs (3,688,479 )
Total $ 56,311,521
Amount classified as a current liability $ 6,000,000
Amount classified as long-term liability $ 50,311,521 </t>
        </is>
      </c>
    </row>
    <row r="5">
      <c r="A5" s="4" t="inlineStr">
        <is>
          <t>Schedule of payments due for succeeding five years</t>
        </is>
      </c>
      <c r="B5" s="4" t="inlineStr">
        <is>
          <t xml:space="preserve">For the years ended December 31, Amount
2021 (remainder of year) $ 246,761
2022 396,848
2023 363,842
2024 311,979
2025 169,190
Thereafter -
Total $ 1,488,620
Amount classified as a current liability $ 455,272
Amount classified as a long-term liability $ 1,033,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ASU 2016-02 Transition [Abstract]</t>
        </is>
      </c>
    </row>
    <row r="4">
      <c r="A4" s="4" t="inlineStr">
        <is>
          <t>Schedule of financing leases liability</t>
        </is>
      </c>
      <c r="B4" s="4" t="inlineStr">
        <is>
          <t xml:space="preserve">For the years ended December 31, Amount
2021 (remainder of year) $ 36,528
2022 66,284
2023 52,644
2024 35,688
2025 and thereafter 48,960
Total payments 240,104
Less: amount representing interest (29,295 )
Present value of minimum lease payments $ 210,809 </t>
        </is>
      </c>
    </row>
    <row r="5">
      <c r="A5" s="4" t="inlineStr">
        <is>
          <t>Schedule of supplemental balance sheet information related to leases</t>
        </is>
      </c>
      <c r="B5" s="4" t="inlineStr">
        <is>
          <t xml:space="preserve">Operating lease right-of-use assets $ 12,822,972
Lease liabilities, current portion $ 2,157,010
Lease liabilities, long-term 12,149,107
Total operating lease liabilities $ 14,306,117
Weighted average remaining lease term (months) 100
Weighted average discount rate 4.2 % </t>
        </is>
      </c>
    </row>
    <row r="6">
      <c r="A6" s="4" t="inlineStr">
        <is>
          <t>Schedule of financing leases liability</t>
        </is>
      </c>
      <c r="B6" s="4" t="inlineStr">
        <is>
          <t xml:space="preserve">2021 (remainder of year) $ 1,167,967
2022 2,580,999
2023 2,620,008
2024 1,805,142
2025 1,486,525
Thereafter 7,065,391
Total lease payments $ 16,726,032
Less imputed interest (2,419,915 )
Total lease liability $ 14,306,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Equity Note [Abstract]</t>
        </is>
      </c>
    </row>
    <row r="4">
      <c r="A4" s="4" t="inlineStr">
        <is>
          <t>Schedule of activity relating to stock options</t>
        </is>
      </c>
      <c r="B4" s="4" t="inlineStr">
        <is>
          <t xml:space="preserve">Shares Weighted Average
Outstanding at January 1, 2021 555,000 $ 9.00 9
Granted - - -
Exercised - - -
Forfeited / Cancelled / Expired - - -
Outstanding at June 30, 2021 555,000 $ 9.00 8.50
Exercisable at June 30, 2021 65,790 $ 9.00 8.50 </t>
        </is>
      </c>
    </row>
    <row r="5">
      <c r="A5" s="4" t="inlineStr">
        <is>
          <t>Schedule of activity relating to warrants</t>
        </is>
      </c>
      <c r="B5" s="4" t="inlineStr">
        <is>
          <t xml:space="preserve">Shares Weighted Weighted Average
Outstanding at January 1, 2021 55,560 $ 11.25 4.5
Granted 93,511,111 2.25 5.0
Exercised (1,039,148 ) 2.25 -
Cancelled / Expired - - -
Outstanding at June 30, 2021 92,527,523 $ 2.30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80" customWidth="1" min="5" max="5"/>
    <col width="14" customWidth="1" min="6" max="6"/>
    <col width="14" customWidth="1" min="7" max="7"/>
  </cols>
  <sheetData>
    <row r="1">
      <c r="A1" s="1" t="inlineStr">
        <is>
          <t>Summary of Significant Accounting Policies (Details) - USD ($)</t>
        </is>
      </c>
      <c r="B1" s="2" t="inlineStr">
        <is>
          <t>1 Months Ended</t>
        </is>
      </c>
      <c r="C1" s="2" t="inlineStr">
        <is>
          <t>3 Months Ended</t>
        </is>
      </c>
      <c r="E1" s="2" t="inlineStr">
        <is>
          <t>6 Months Ended</t>
        </is>
      </c>
    </row>
    <row r="2">
      <c r="B2" s="2" t="inlineStr">
        <is>
          <t>Jul. 30, 2021</t>
        </is>
      </c>
      <c r="C2" s="2" t="inlineStr">
        <is>
          <t>Jun. 30, 2021</t>
        </is>
      </c>
      <c r="D2" s="2" t="inlineStr">
        <is>
          <t>Jun. 30, 2020</t>
        </is>
      </c>
      <c r="E2" s="2" t="inlineStr">
        <is>
          <t>Jun. 30, 2021</t>
        </is>
      </c>
      <c r="F2" s="2" t="inlineStr">
        <is>
          <t>Jun. 30, 2020</t>
        </is>
      </c>
      <c r="G2" s="2" t="inlineStr">
        <is>
          <t>Dec. 31, 2020</t>
        </is>
      </c>
    </row>
    <row r="3">
      <c r="A3" s="3" t="inlineStr">
        <is>
          <t>Summary of Significant Accounting Policies (Details) [Line Items]</t>
        </is>
      </c>
    </row>
    <row r="4">
      <c r="A4" s="4" t="inlineStr">
        <is>
          <t>Forward stock split, description</t>
        </is>
      </c>
      <c r="B4" s="4" t="inlineStr">
        <is>
          <t>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t>
        </is>
      </c>
    </row>
    <row r="5">
      <c r="A5" s="4" t="inlineStr">
        <is>
          <t>Restricted cash and cash equivalents, description</t>
        </is>
      </c>
      <c r="E5" s="4" t="inlineStr">
        <is>
          <t>restricted cash includes approximately $300,000 to secure vendor letters of credit and $8,085,848 withheld by credit card
processors as security for the Company’s customer refund claims and credit card chargebacks.</t>
        </is>
      </c>
    </row>
    <row r="6">
      <c r="A6" s="4" t="inlineStr">
        <is>
          <t>Impairment right of use assets</t>
        </is>
      </c>
      <c r="C6" s="6" t="n">
        <v>1437042</v>
      </c>
      <c r="E6" s="6" t="n">
        <v>1437042</v>
      </c>
    </row>
    <row r="7">
      <c r="A7" s="4" t="inlineStr">
        <is>
          <t>Impairment long lived right of use assets</t>
        </is>
      </c>
      <c r="C7" s="5" t="n">
        <v>1437042</v>
      </c>
      <c r="E7" s="5" t="n">
        <v>1437042</v>
      </c>
    </row>
    <row r="8">
      <c r="A8" s="4" t="inlineStr">
        <is>
          <t>Accounts payable and accrued expenses</t>
        </is>
      </c>
      <c r="C8" s="5" t="n">
        <v>17947165</v>
      </c>
      <c r="E8" s="5" t="n">
        <v>17947165</v>
      </c>
      <c r="G8" s="6" t="n">
        <v>5804100</v>
      </c>
    </row>
    <row r="9">
      <c r="A9" s="4" t="inlineStr">
        <is>
          <t>Sales tax liability connection transaction</t>
        </is>
      </c>
      <c r="E9" s="5" t="n">
        <v>10975324</v>
      </c>
    </row>
    <row r="10">
      <c r="A10" s="4" t="inlineStr">
        <is>
          <t>Accrued interest</t>
        </is>
      </c>
      <c r="C10" s="5" t="n">
        <v>1042991</v>
      </c>
      <c r="E10" s="5" t="n">
        <v>1042991</v>
      </c>
    </row>
    <row r="11">
      <c r="A11" s="4" t="inlineStr">
        <is>
          <t>Potential sales tax liability</t>
        </is>
      </c>
      <c r="C11" s="5" t="n">
        <v>82000</v>
      </c>
      <c r="E11" s="5" t="n">
        <v>82000</v>
      </c>
    </row>
    <row r="12">
      <c r="A12" s="4" t="inlineStr">
        <is>
          <t>Operating lossses</t>
        </is>
      </c>
      <c r="C12" s="5" t="n">
        <v>-1262830</v>
      </c>
      <c r="D12" s="6" t="n">
        <v>-1387999</v>
      </c>
      <c r="E12" s="5" t="n">
        <v>-4543516</v>
      </c>
      <c r="F12" s="6" t="n">
        <v>-3576332</v>
      </c>
    </row>
    <row r="13">
      <c r="A13" s="4" t="inlineStr">
        <is>
          <t>Cash flows used in operations</t>
        </is>
      </c>
      <c r="E13" s="5" t="n">
        <v>-6985302</v>
      </c>
      <c r="F13" s="6" t="n">
        <v>3852042</v>
      </c>
    </row>
    <row r="14">
      <c r="A14" s="4" t="inlineStr">
        <is>
          <t>Negative working capital</t>
        </is>
      </c>
      <c r="C14" s="5" t="n">
        <v>15530879</v>
      </c>
      <c r="E14" s="5" t="n">
        <v>15530879</v>
      </c>
    </row>
    <row r="15">
      <c r="A15" s="4" t="inlineStr">
        <is>
          <t>lease hold improvements</t>
        </is>
      </c>
      <c r="C15" s="6" t="n">
        <v>45</v>
      </c>
      <c r="E15" s="6" t="n">
        <v>45</v>
      </c>
    </row>
    <row r="16">
      <c r="A16" s="4" t="inlineStr">
        <is>
          <t>Warrant [Member]</t>
        </is>
      </c>
    </row>
    <row r="17">
      <c r="A17" s="3" t="inlineStr">
        <is>
          <t>Summary of Significant Accounting Policies (Details) [Line Items]</t>
        </is>
      </c>
    </row>
    <row r="18">
      <c r="A18" s="4" t="inlineStr">
        <is>
          <t>Potentially dilutive securities (in Shares)</t>
        </is>
      </c>
      <c r="E18" s="5" t="n">
        <v>455560</v>
      </c>
      <c r="F18" s="5" t="n">
        <v>250000</v>
      </c>
    </row>
    <row r="19">
      <c r="A19" s="4" t="inlineStr">
        <is>
          <t>Share-based Payment Arrangement, Option [Member]</t>
        </is>
      </c>
    </row>
    <row r="20">
      <c r="A20" s="3" t="inlineStr">
        <is>
          <t>Summary of Significant Accounting Policies (Details) [Line Items]</t>
        </is>
      </c>
    </row>
    <row r="21">
      <c r="A21" s="4" t="inlineStr">
        <is>
          <t>Potentially dilutive securities (in Shares)</t>
        </is>
      </c>
      <c r="E21" s="5" t="n">
        <v>555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ed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isaggregated revenue [Abstract]</t>
        </is>
      </c>
    </row>
    <row r="4">
      <c r="A4" s="4" t="inlineStr">
        <is>
          <t>Appliance sales</t>
        </is>
      </c>
      <c r="B4" s="6" t="n">
        <v>56202115</v>
      </c>
      <c r="C4" s="6" t="n">
        <v>11533006</v>
      </c>
      <c r="D4" s="6" t="n">
        <v>66387297</v>
      </c>
      <c r="E4" s="6" t="n">
        <v>19335110</v>
      </c>
    </row>
    <row r="5">
      <c r="A5" s="4" t="inlineStr">
        <is>
          <t>Furniture sales</t>
        </is>
      </c>
      <c r="B5" s="5" t="n">
        <v>6172784</v>
      </c>
      <c r="C5" s="5" t="n">
        <v>2768327</v>
      </c>
      <c r="D5" s="5" t="n">
        <v>8487474</v>
      </c>
      <c r="E5" s="5" t="n">
        <v>4050163</v>
      </c>
    </row>
    <row r="6">
      <c r="A6" s="4" t="inlineStr">
        <is>
          <t>Other sales</t>
        </is>
      </c>
      <c r="B6" s="5" t="n">
        <v>1697199</v>
      </c>
      <c r="C6" s="5" t="n">
        <v>983698</v>
      </c>
      <c r="D6" s="5" t="n">
        <v>2894695</v>
      </c>
      <c r="E6" s="5" t="n">
        <v>1576936</v>
      </c>
    </row>
    <row r="7">
      <c r="A7" s="4" t="inlineStr">
        <is>
          <t>Total</t>
        </is>
      </c>
      <c r="B7" s="6" t="n">
        <v>64072098</v>
      </c>
      <c r="C7" s="6" t="n">
        <v>15285031</v>
      </c>
      <c r="D7" s="6" t="n">
        <v>77769466</v>
      </c>
      <c r="E7" s="6" t="n">
        <v>249622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useful life</t>
        </is>
      </c>
      <c r="B1" s="2" t="inlineStr">
        <is>
          <t>6 Months Ended</t>
        </is>
      </c>
    </row>
    <row r="2">
      <c r="B2" s="2" t="inlineStr">
        <is>
          <t>Jun. 30, 2021</t>
        </is>
      </c>
    </row>
    <row r="3">
      <c r="A3" s="4" t="inlineStr">
        <is>
          <t>Furniture and Fixtures [Member]</t>
        </is>
      </c>
    </row>
    <row r="4">
      <c r="A4" s="3" t="inlineStr">
        <is>
          <t>Summary of Significant Accounting Policies (Details) - Schedule of property and equipment estimated useful life [Line Items]</t>
        </is>
      </c>
    </row>
    <row r="5">
      <c r="A5" s="4" t="inlineStr">
        <is>
          <t>Useful Life</t>
        </is>
      </c>
      <c r="B5" s="4" t="inlineStr">
        <is>
          <t>7 years</t>
        </is>
      </c>
    </row>
    <row r="6">
      <c r="A6" s="4" t="inlineStr">
        <is>
          <t>Transportation Equipment [Member]</t>
        </is>
      </c>
    </row>
    <row r="7">
      <c r="A7" s="3" t="inlineStr">
        <is>
          <t>Summary of Significant Accounting Policies (Details) - Schedule of property and equipment estimated useful life [Line Items]</t>
        </is>
      </c>
    </row>
    <row r="8">
      <c r="A8" s="4" t="inlineStr">
        <is>
          <t>Useful Life</t>
        </is>
      </c>
      <c r="B8" s="4" t="inlineStr">
        <is>
          <t>5 years</t>
        </is>
      </c>
    </row>
    <row r="9">
      <c r="A9" s="4" t="inlineStr">
        <is>
          <t>Minimum [Member] | Machinery and Equipment [Member]</t>
        </is>
      </c>
    </row>
    <row r="10">
      <c r="A10" s="3" t="inlineStr">
        <is>
          <t>Summary of Significant Accounting Policies (Details) - Schedule of property and equipment estimated useful life [Line Items]</t>
        </is>
      </c>
    </row>
    <row r="11">
      <c r="A11" s="4" t="inlineStr">
        <is>
          <t>Useful Life</t>
        </is>
      </c>
      <c r="B11" s="4" t="inlineStr">
        <is>
          <t>5 years</t>
        </is>
      </c>
    </row>
    <row r="12">
      <c r="A12" s="4" t="inlineStr">
        <is>
          <t>Minimum [Member] | Office Equipment [Member]</t>
        </is>
      </c>
    </row>
    <row r="13">
      <c r="A13" s="3" t="inlineStr">
        <is>
          <t>Summary of Significant Accounting Policies (Details) - Schedule of property and equipment estimated useful life [Line Items]</t>
        </is>
      </c>
    </row>
    <row r="14">
      <c r="A14" s="4" t="inlineStr">
        <is>
          <t>Useful Life</t>
        </is>
      </c>
      <c r="B14" s="4" t="inlineStr">
        <is>
          <t>5 years</t>
        </is>
      </c>
    </row>
    <row r="15">
      <c r="A15" s="4" t="inlineStr">
        <is>
          <t>Maximum [Member] | Machinery and Equipment [Member]</t>
        </is>
      </c>
    </row>
    <row r="16">
      <c r="A16" s="3" t="inlineStr">
        <is>
          <t>Summary of Significant Accounting Policies (Details) - Schedule of property and equipment estimated useful life [Line Items]</t>
        </is>
      </c>
    </row>
    <row r="17">
      <c r="A17" s="4" t="inlineStr">
        <is>
          <t>Useful Life</t>
        </is>
      </c>
      <c r="B17" s="4" t="inlineStr">
        <is>
          <t>7 years</t>
        </is>
      </c>
    </row>
    <row r="18">
      <c r="A18" s="4" t="inlineStr">
        <is>
          <t>Maximum [Member] | Office Equipment [Member]</t>
        </is>
      </c>
    </row>
    <row r="19">
      <c r="A19" s="3" t="inlineStr">
        <is>
          <t>Summary of Significant Accounting Policies (Details) - Schedule of property and equipment estimated useful life [Line Items]</t>
        </is>
      </c>
    </row>
    <row r="20">
      <c r="A20" s="4" t="inlineStr">
        <is>
          <t>Useful Life</t>
        </is>
      </c>
      <c r="B20"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Details) - Schedule of receivables - USD ($)</t>
        </is>
      </c>
      <c r="B1" s="2" t="inlineStr">
        <is>
          <t>Jun. 30, 2021</t>
        </is>
      </c>
      <c r="C1" s="2" t="inlineStr">
        <is>
          <t>Dec. 31, 2020</t>
        </is>
      </c>
    </row>
    <row r="2">
      <c r="A2" s="3" t="inlineStr">
        <is>
          <t>Schedule of receivables [Abstract]</t>
        </is>
      </c>
    </row>
    <row r="3">
      <c r="A3" s="4" t="inlineStr">
        <is>
          <t>Trade receivables from customers</t>
        </is>
      </c>
      <c r="B3" s="6" t="n">
        <v>11858185</v>
      </c>
      <c r="C3" s="4" t="inlineStr">
        <is>
          <t xml:space="preserve"> </t>
        </is>
      </c>
    </row>
    <row r="4">
      <c r="A4" s="4" t="inlineStr">
        <is>
          <t>Vendor rebates receivable</t>
        </is>
      </c>
      <c r="B4" s="5" t="n">
        <v>5486634</v>
      </c>
      <c r="C4" s="5" t="n">
        <v>1337791</v>
      </c>
    </row>
    <row r="5">
      <c r="A5" s="4" t="inlineStr">
        <is>
          <t>Credit cards in process of collection</t>
        </is>
      </c>
      <c r="B5" s="5" t="n">
        <v>189207</v>
      </c>
      <c r="C5" s="5" t="n">
        <v>660441</v>
      </c>
    </row>
    <row r="6">
      <c r="A6" s="4" t="inlineStr">
        <is>
          <t>Other receivables</t>
        </is>
      </c>
      <c r="B6" s="5" t="n">
        <v>3732761</v>
      </c>
      <c r="C6" s="4" t="inlineStr">
        <is>
          <t xml:space="preserve"> </t>
        </is>
      </c>
    </row>
    <row r="7">
      <c r="A7" s="4" t="inlineStr">
        <is>
          <t>Total receivables</t>
        </is>
      </c>
      <c r="B7" s="6" t="n">
        <v>21266787</v>
      </c>
      <c r="C7" s="6" t="n">
        <v>19982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erchandise Inventory (Details) - Schedule of inventory balances - USD ($)</t>
        </is>
      </c>
      <c r="B1" s="2" t="inlineStr">
        <is>
          <t>Jun. 30, 2021</t>
        </is>
      </c>
      <c r="C1" s="2" t="inlineStr">
        <is>
          <t>Dec. 31, 2020</t>
        </is>
      </c>
    </row>
    <row r="2">
      <c r="A2" s="3" t="inlineStr">
        <is>
          <t>Inventory [Line Items]</t>
        </is>
      </c>
    </row>
    <row r="3">
      <c r="A3" s="4" t="inlineStr">
        <is>
          <t>Total merchandise inventory</t>
        </is>
      </c>
      <c r="B3" s="6" t="n">
        <v>21559023</v>
      </c>
      <c r="C3" s="6" t="n">
        <v>5572241</v>
      </c>
    </row>
    <row r="4">
      <c r="A4" s="4" t="inlineStr">
        <is>
          <t>Allowance for inventory obsolescence</t>
        </is>
      </c>
      <c r="B4" s="5" t="n">
        <v>-425000</v>
      </c>
      <c r="C4" s="5" t="n">
        <v>-425000</v>
      </c>
    </row>
    <row r="5">
      <c r="A5" s="4" t="inlineStr">
        <is>
          <t>Merchandise inventory, net</t>
        </is>
      </c>
      <c r="B5" s="5" t="n">
        <v>21134023</v>
      </c>
      <c r="C5" s="5" t="n">
        <v>5147241</v>
      </c>
    </row>
    <row r="6">
      <c r="A6" s="4" t="inlineStr">
        <is>
          <t>Appliances [Member]</t>
        </is>
      </c>
    </row>
    <row r="7">
      <c r="A7" s="3" t="inlineStr">
        <is>
          <t>Inventory [Line Items]</t>
        </is>
      </c>
    </row>
    <row r="8">
      <c r="A8" s="4" t="inlineStr">
        <is>
          <t>Total merchandise inventory</t>
        </is>
      </c>
      <c r="B8" s="5" t="n">
        <v>19974548</v>
      </c>
      <c r="C8" s="5" t="n">
        <v>5285975</v>
      </c>
    </row>
    <row r="9">
      <c r="A9" s="4" t="inlineStr">
        <is>
          <t>Furniture [Member]</t>
        </is>
      </c>
    </row>
    <row r="10">
      <c r="A10" s="3" t="inlineStr">
        <is>
          <t>Inventory [Line Items]</t>
        </is>
      </c>
    </row>
    <row r="11">
      <c r="A11" s="4" t="inlineStr">
        <is>
          <t>Total merchandise inventory</t>
        </is>
      </c>
      <c r="B11" s="5" t="n">
        <v>486207</v>
      </c>
      <c r="C11" s="5" t="n">
        <v>194852</v>
      </c>
    </row>
    <row r="12">
      <c r="A12" s="4" t="inlineStr">
        <is>
          <t>Other [Member]</t>
        </is>
      </c>
    </row>
    <row r="13">
      <c r="A13" s="3" t="inlineStr">
        <is>
          <t>Inventory [Line Items]</t>
        </is>
      </c>
    </row>
    <row r="14">
      <c r="A14" s="4" t="inlineStr">
        <is>
          <t>Total merchandise inventory</t>
        </is>
      </c>
      <c r="B14" s="6" t="n">
        <v>1098268</v>
      </c>
      <c r="C14" s="6" t="n">
        <v>914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Vendor Deposits (Details) - USD ($)</t>
        </is>
      </c>
      <c r="B1" s="2" t="inlineStr">
        <is>
          <t>Jun. 30, 2021</t>
        </is>
      </c>
      <c r="C1" s="2" t="inlineStr">
        <is>
          <t>Dec. 31, 2020</t>
        </is>
      </c>
    </row>
    <row r="2">
      <c r="A2" s="3" t="inlineStr">
        <is>
          <t>Vendor Deposits Disclosure [Abstract]</t>
        </is>
      </c>
    </row>
    <row r="3">
      <c r="A3" s="4" t="inlineStr">
        <is>
          <t>Vendor deposits</t>
        </is>
      </c>
      <c r="B3" s="6" t="n">
        <v>10755209</v>
      </c>
      <c r="C3" s="6" t="n">
        <v>547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roduct sales, net</t>
        </is>
      </c>
      <c r="B4" s="6" t="n">
        <v>64072098</v>
      </c>
      <c r="C4" s="6" t="n">
        <v>15285031</v>
      </c>
      <c r="D4" s="6" t="n">
        <v>77769466</v>
      </c>
      <c r="E4" s="6" t="n">
        <v>24962209</v>
      </c>
    </row>
    <row r="5">
      <c r="A5" s="4" t="inlineStr">
        <is>
          <t>Cost of goods sold</t>
        </is>
      </c>
      <c r="B5" s="5" t="n">
        <v>51016609</v>
      </c>
      <c r="C5" s="5" t="n">
        <v>12685158</v>
      </c>
      <c r="D5" s="5" t="n">
        <v>62085520</v>
      </c>
      <c r="E5" s="5" t="n">
        <v>20796328</v>
      </c>
    </row>
    <row r="6">
      <c r="A6" s="4" t="inlineStr">
        <is>
          <t>Gross profit</t>
        </is>
      </c>
      <c r="B6" s="5" t="n">
        <v>13055489</v>
      </c>
      <c r="C6" s="5" t="n">
        <v>2599873</v>
      </c>
      <c r="D6" s="5" t="n">
        <v>15683946</v>
      </c>
      <c r="E6" s="5" t="n">
        <v>4165881</v>
      </c>
    </row>
    <row r="7">
      <c r="A7" s="3" t="inlineStr">
        <is>
          <t>Operating Expenses</t>
        </is>
      </c>
    </row>
    <row r="8">
      <c r="A8" s="4" t="inlineStr">
        <is>
          <t>Personnel</t>
        </is>
      </c>
      <c r="B8" s="5" t="n">
        <v>4821168</v>
      </c>
      <c r="C8" s="5" t="n">
        <v>1040189</v>
      </c>
      <c r="D8" s="5" t="n">
        <v>6752492</v>
      </c>
      <c r="E8" s="5" t="n">
        <v>2351673</v>
      </c>
    </row>
    <row r="9">
      <c r="A9" s="4" t="inlineStr">
        <is>
          <t>Advertising</t>
        </is>
      </c>
      <c r="B9" s="5" t="n">
        <v>2931815</v>
      </c>
      <c r="C9" s="5" t="n">
        <v>891907</v>
      </c>
      <c r="D9" s="5" t="n">
        <v>4015063</v>
      </c>
      <c r="E9" s="5" t="n">
        <v>1558343</v>
      </c>
    </row>
    <row r="10">
      <c r="A10" s="4" t="inlineStr">
        <is>
          <t>Bank and credit card fees</t>
        </is>
      </c>
      <c r="B10" s="5" t="n">
        <v>2095359</v>
      </c>
      <c r="C10" s="5" t="n">
        <v>454569</v>
      </c>
      <c r="D10" s="5" t="n">
        <v>2628101</v>
      </c>
      <c r="E10" s="5" t="n">
        <v>699309</v>
      </c>
    </row>
    <row r="11">
      <c r="A11" s="4" t="inlineStr">
        <is>
          <t>Depreciation and amortization</t>
        </is>
      </c>
      <c r="B11" s="5" t="n">
        <v>175143</v>
      </c>
      <c r="C11" s="5" t="n">
        <v>91790</v>
      </c>
      <c r="D11" s="5" t="n">
        <v>297475</v>
      </c>
      <c r="E11" s="5" t="n">
        <v>183631</v>
      </c>
    </row>
    <row r="12">
      <c r="A12" s="4" t="inlineStr">
        <is>
          <t>Acquisition expenses</t>
        </is>
      </c>
      <c r="B12" s="5" t="n">
        <v>357411</v>
      </c>
      <c r="D12" s="5" t="n">
        <v>802899</v>
      </c>
    </row>
    <row r="13">
      <c r="A13" s="4" t="inlineStr">
        <is>
          <t>Loss on abandonment of right of use asset</t>
        </is>
      </c>
      <c r="B13" s="5" t="n">
        <v>1437042</v>
      </c>
      <c r="D13" s="5" t="n">
        <v>1437042</v>
      </c>
    </row>
    <row r="14">
      <c r="A14" s="4" t="inlineStr">
        <is>
          <t>General and administrative</t>
        </is>
      </c>
      <c r="B14" s="5" t="n">
        <v>2500381</v>
      </c>
      <c r="C14" s="5" t="n">
        <v>1509417</v>
      </c>
      <c r="D14" s="5" t="n">
        <v>4294390</v>
      </c>
      <c r="E14" s="5" t="n">
        <v>2949257</v>
      </c>
    </row>
    <row r="15">
      <c r="A15" s="4" t="inlineStr">
        <is>
          <t>Total Operating Expenses</t>
        </is>
      </c>
      <c r="B15" s="5" t="n">
        <v>14318319</v>
      </c>
      <c r="C15" s="5" t="n">
        <v>3987872</v>
      </c>
      <c r="D15" s="5" t="n">
        <v>20227462</v>
      </c>
      <c r="E15" s="5" t="n">
        <v>7742213</v>
      </c>
    </row>
    <row r="16">
      <c r="A16" s="4" t="inlineStr">
        <is>
          <t>LOSS FROM OPERATIONS</t>
        </is>
      </c>
      <c r="B16" s="5" t="n">
        <v>-1262830</v>
      </c>
      <c r="C16" s="5" t="n">
        <v>-1387999</v>
      </c>
      <c r="D16" s="5" t="n">
        <v>-4543516</v>
      </c>
      <c r="E16" s="5" t="n">
        <v>-3576332</v>
      </c>
    </row>
    <row r="17">
      <c r="A17" s="3" t="inlineStr">
        <is>
          <t>Other Income (Expense)</t>
        </is>
      </c>
    </row>
    <row r="18">
      <c r="A18" s="4" t="inlineStr">
        <is>
          <t>Interest income</t>
        </is>
      </c>
      <c r="B18" s="5" t="n">
        <v>12283</v>
      </c>
      <c r="C18" s="5" t="n">
        <v>1062</v>
      </c>
      <c r="D18" s="5" t="n">
        <v>22379</v>
      </c>
      <c r="E18" s="5" t="n">
        <v>1062</v>
      </c>
    </row>
    <row r="19">
      <c r="A19" s="4" t="inlineStr">
        <is>
          <t>Financing costs</t>
        </is>
      </c>
      <c r="B19" s="5" t="n">
        <v>-74738</v>
      </c>
      <c r="C19" s="5" t="n">
        <v>-74504</v>
      </c>
      <c r="D19" s="5" t="n">
        <v>-80003</v>
      </c>
      <c r="E19" s="5" t="n">
        <v>-269186</v>
      </c>
    </row>
    <row r="20">
      <c r="A20" s="4" t="inlineStr">
        <is>
          <t>Interest expense</t>
        </is>
      </c>
      <c r="B20" s="5" t="n">
        <v>-943392</v>
      </c>
      <c r="C20" s="5" t="n">
        <v>-296708</v>
      </c>
      <c r="D20" s="5" t="n">
        <v>-1170957</v>
      </c>
      <c r="E20" s="5" t="n">
        <v>-557996</v>
      </c>
    </row>
    <row r="21">
      <c r="A21" s="4" t="inlineStr">
        <is>
          <t>Loss on extinguishment of debt</t>
        </is>
      </c>
      <c r="B21" s="5" t="n">
        <v>-1747901</v>
      </c>
      <c r="C21" s="5" t="n">
        <v>-948856</v>
      </c>
      <c r="D21" s="5" t="n">
        <v>-1747901</v>
      </c>
      <c r="E21" s="5" t="n">
        <v>-948856</v>
      </c>
    </row>
    <row r="22">
      <c r="A22" s="4" t="inlineStr">
        <is>
          <t>Write-off of acquisition receivable</t>
        </is>
      </c>
      <c r="C22" s="5" t="n">
        <v>-809000</v>
      </c>
      <c r="E22" s="5" t="n">
        <v>-809000</v>
      </c>
    </row>
    <row r="23">
      <c r="A23" s="4" t="inlineStr">
        <is>
          <t>Change in fair value of warrant liability</t>
        </is>
      </c>
      <c r="C23" s="5" t="n">
        <v>-2127656</v>
      </c>
      <c r="E23" s="5" t="n">
        <v>-2127656</v>
      </c>
    </row>
    <row r="24">
      <c r="A24" s="4" t="inlineStr">
        <is>
          <t>Other income (expense)</t>
        </is>
      </c>
      <c r="B24" s="5" t="n">
        <v>794</v>
      </c>
      <c r="C24" s="5" t="n">
        <v>2880</v>
      </c>
      <c r="D24" s="5" t="n">
        <v>10999</v>
      </c>
      <c r="E24" s="5" t="n">
        <v>5263</v>
      </c>
    </row>
    <row r="25">
      <c r="A25" s="4" t="inlineStr">
        <is>
          <t>Total Other Income (Expense)</t>
        </is>
      </c>
      <c r="B25" s="5" t="n">
        <v>-2752954</v>
      </c>
      <c r="C25" s="5" t="n">
        <v>-4252782</v>
      </c>
      <c r="D25" s="5" t="n">
        <v>-2965483</v>
      </c>
      <c r="E25" s="5" t="n">
        <v>-4706369</v>
      </c>
    </row>
    <row r="26">
      <c r="A26" s="4" t="inlineStr">
        <is>
          <t>NET LOSS BEFORE INCOME TAXES</t>
        </is>
      </c>
      <c r="B26" s="5" t="n">
        <v>-4015784</v>
      </c>
      <c r="C26" s="5" t="n">
        <v>-5640781</v>
      </c>
      <c r="D26" s="5" t="n">
        <v>-7508999</v>
      </c>
      <c r="E26" s="5" t="n">
        <v>-8282701</v>
      </c>
    </row>
    <row r="27">
      <c r="A27" s="4" t="inlineStr">
        <is>
          <t>INCOME TAX (EXPENSE) BENEFIT</t>
        </is>
      </c>
      <c r="B27" s="5" t="n">
        <v>8048478</v>
      </c>
      <c r="C27" s="5" t="n">
        <v>688953</v>
      </c>
      <c r="D27" s="5" t="n">
        <v>8048478</v>
      </c>
      <c r="E27" s="5" t="n">
        <v>1123953</v>
      </c>
    </row>
    <row r="28">
      <c r="A28" s="4" t="inlineStr">
        <is>
          <t>NET INCOME (LOSS)</t>
        </is>
      </c>
      <c r="B28" s="6" t="n">
        <v>4032694</v>
      </c>
      <c r="C28" s="6" t="n">
        <v>-4951828</v>
      </c>
      <c r="D28" s="6" t="n">
        <v>539479</v>
      </c>
      <c r="E28" s="6" t="n">
        <v>-7158748</v>
      </c>
    </row>
    <row r="29">
      <c r="A29" s="4" t="inlineStr">
        <is>
          <t>NET INCOME (LOSS) PER COMMON SHARE (in Dollars per share)</t>
        </is>
      </c>
      <c r="B29" s="8" t="n">
        <v>0.11</v>
      </c>
      <c r="C29" s="8" t="n">
        <v>-0.99</v>
      </c>
      <c r="D29" s="8" t="n">
        <v>0.03</v>
      </c>
      <c r="E29" s="8" t="n">
        <v>-1.43</v>
      </c>
    </row>
    <row r="30">
      <c r="A30" s="4" t="inlineStr">
        <is>
          <t>DILUTED NET INCOME (LOSS) PER COMMON SHARE (in Dollars per share)</t>
        </is>
      </c>
      <c r="B30" s="8" t="n">
        <v>0.09</v>
      </c>
      <c r="C30" s="8" t="n">
        <v>-0.99</v>
      </c>
      <c r="D30" s="8" t="n">
        <v>0.02</v>
      </c>
      <c r="E30" s="8" t="n">
        <v>-1.43</v>
      </c>
    </row>
    <row r="31">
      <c r="A31" s="3" t="inlineStr">
        <is>
          <t>WEIGHTED-AVERAGE NUMBER OF COMMON SHARES OUTSTANDING –</t>
        </is>
      </c>
    </row>
    <row r="32">
      <c r="A32" s="4" t="inlineStr">
        <is>
          <t>BASIC (in Shares)</t>
        </is>
      </c>
      <c r="B32" s="5" t="n">
        <v>36540827</v>
      </c>
      <c r="C32" s="5" t="n">
        <v>5000000</v>
      </c>
      <c r="D32" s="5" t="n">
        <v>21410073</v>
      </c>
      <c r="E32" s="5" t="n">
        <v>5000000</v>
      </c>
    </row>
    <row r="33">
      <c r="A33" s="4" t="inlineStr">
        <is>
          <t>DILUTED (in Shares)</t>
        </is>
      </c>
      <c r="B33" s="5" t="n">
        <v>46448892</v>
      </c>
      <c r="C33" s="5" t="n">
        <v>5000000</v>
      </c>
      <c r="D33" s="5" t="n">
        <v>26364106</v>
      </c>
      <c r="E33" s="5" t="n">
        <v>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85777</v>
      </c>
      <c r="C4" s="6" t="n">
        <v>218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1</t>
        </is>
      </c>
      <c r="C1" s="2" t="inlineStr">
        <is>
          <t>Dec. 31, 2020</t>
        </is>
      </c>
    </row>
    <row r="2">
      <c r="A2" s="3" t="inlineStr">
        <is>
          <t>Property, Plant and Equipment [Line Items]</t>
        </is>
      </c>
    </row>
    <row r="3">
      <c r="A3" s="4" t="inlineStr">
        <is>
          <t>Total property and equipment</t>
        </is>
      </c>
      <c r="B3" s="6" t="n">
        <v>2595098</v>
      </c>
      <c r="C3" s="6" t="n">
        <v>331633</v>
      </c>
    </row>
    <row r="4">
      <c r="A4" s="4" t="inlineStr">
        <is>
          <t>Accumulated depreciation</t>
        </is>
      </c>
      <c r="B4" s="5" t="n">
        <v>-115043</v>
      </c>
      <c r="C4" s="5" t="n">
        <v>-85685</v>
      </c>
    </row>
    <row r="5">
      <c r="A5" s="4" t="inlineStr">
        <is>
          <t>Property and equipment, net</t>
        </is>
      </c>
      <c r="B5" s="5" t="n">
        <v>2480055</v>
      </c>
      <c r="C5" s="5" t="n">
        <v>245948</v>
      </c>
    </row>
    <row r="6">
      <c r="A6" s="4" t="inlineStr">
        <is>
          <t>Equipment [Member]</t>
        </is>
      </c>
    </row>
    <row r="7">
      <c r="A7" s="3" t="inlineStr">
        <is>
          <t>Property, Plant and Equipment [Line Items]</t>
        </is>
      </c>
    </row>
    <row r="8">
      <c r="A8" s="4" t="inlineStr">
        <is>
          <t>Total property and equipment</t>
        </is>
      </c>
      <c r="B8" s="5" t="n">
        <v>69336</v>
      </c>
      <c r="C8" s="5" t="n">
        <v>69336</v>
      </c>
    </row>
    <row r="9">
      <c r="A9" s="4" t="inlineStr">
        <is>
          <t>Warehouse equipment [Member]</t>
        </is>
      </c>
    </row>
    <row r="10">
      <c r="A10" s="3" t="inlineStr">
        <is>
          <t>Property, Plant and Equipment [Line Items]</t>
        </is>
      </c>
    </row>
    <row r="11">
      <c r="A11" s="4" t="inlineStr">
        <is>
          <t>Total property and equipment</t>
        </is>
      </c>
      <c r="B11" s="5" t="n">
        <v>374448</v>
      </c>
      <c r="C11" s="5" t="n">
        <v>61070</v>
      </c>
    </row>
    <row r="12">
      <c r="A12" s="4" t="inlineStr">
        <is>
          <t>Furniture and fixtures [Member]</t>
        </is>
      </c>
    </row>
    <row r="13">
      <c r="A13" s="3" t="inlineStr">
        <is>
          <t>Property, Plant and Equipment [Line Items]</t>
        </is>
      </c>
    </row>
    <row r="14">
      <c r="A14" s="4" t="inlineStr">
        <is>
          <t>Total property and equipment</t>
        </is>
      </c>
      <c r="B14" s="5" t="n">
        <v>8434</v>
      </c>
      <c r="C14" s="5" t="n">
        <v>512</v>
      </c>
    </row>
    <row r="15">
      <c r="A15" s="4" t="inlineStr">
        <is>
          <t>Transportation equipment [Member]</t>
        </is>
      </c>
    </row>
    <row r="16">
      <c r="A16" s="3" t="inlineStr">
        <is>
          <t>Property, Plant and Equipment [Line Items]</t>
        </is>
      </c>
    </row>
    <row r="17">
      <c r="A17" s="4" t="inlineStr">
        <is>
          <t>Total property and equipment</t>
        </is>
      </c>
      <c r="B17" s="5" t="n">
        <v>1417047</v>
      </c>
      <c r="C17" s="5" t="n">
        <v>63784</v>
      </c>
    </row>
    <row r="18">
      <c r="A18" s="4" t="inlineStr">
        <is>
          <t>Leasehold improvements[Member]</t>
        </is>
      </c>
    </row>
    <row r="19">
      <c r="A19" s="3" t="inlineStr">
        <is>
          <t>Property, Plant and Equipment [Line Items]</t>
        </is>
      </c>
    </row>
    <row r="20">
      <c r="A20" s="4" t="inlineStr">
        <is>
          <t>Total property and equipment</t>
        </is>
      </c>
      <c r="B20" s="5" t="n">
        <v>216405</v>
      </c>
      <c r="C20" s="6" t="n">
        <v>136931</v>
      </c>
    </row>
    <row r="21">
      <c r="A21" s="4" t="inlineStr">
        <is>
          <t>Construction in progress [Member]</t>
        </is>
      </c>
    </row>
    <row r="22">
      <c r="A22" s="3" t="inlineStr">
        <is>
          <t>Property, Plant and Equipment [Line Items]</t>
        </is>
      </c>
    </row>
    <row r="23">
      <c r="A23" s="4" t="inlineStr">
        <is>
          <t>Total property and equipment</t>
        </is>
      </c>
      <c r="B23" s="6" t="n">
        <v>5094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7" customWidth="1" min="4" max="4"/>
    <col width="14" customWidth="1" min="5" max="5"/>
    <col width="14" customWidth="1" min="6" max="6"/>
  </cols>
  <sheetData>
    <row r="1">
      <c r="A1" s="1" t="inlineStr">
        <is>
          <t>Intangible Assets and Goodwil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dentifiable intangible assets</t>
        </is>
      </c>
      <c r="B4" s="6" t="n">
        <v>2117000</v>
      </c>
      <c r="D4" s="6" t="n">
        <v>2117000</v>
      </c>
      <c r="F4" s="6" t="n">
        <v>2117000</v>
      </c>
    </row>
    <row r="5">
      <c r="A5" s="4" t="inlineStr">
        <is>
          <t>Weighted average estimated useful life</t>
        </is>
      </c>
      <c r="D5" s="4" t="inlineStr">
        <is>
          <t>2 years 9 months</t>
        </is>
      </c>
    </row>
    <row r="6">
      <c r="A6" s="4" t="inlineStr">
        <is>
          <t>Amortization expense</t>
        </is>
      </c>
      <c r="B6" s="6" t="n">
        <v>10849</v>
      </c>
      <c r="C6" s="6" t="n">
        <v>80883</v>
      </c>
      <c r="D6" s="6" t="n">
        <v>211698</v>
      </c>
      <c r="E6" s="6" t="n">
        <v>16176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Jun. 30, 2021</t>
        </is>
      </c>
      <c r="C1" s="2" t="inlineStr">
        <is>
          <t>Dec. 31, 2020</t>
        </is>
      </c>
    </row>
    <row r="2">
      <c r="A2" s="3" t="inlineStr">
        <is>
          <t>Schedule of intangible assets [Abstract]</t>
        </is>
      </c>
    </row>
    <row r="3">
      <c r="A3" s="4" t="inlineStr">
        <is>
          <t>Customer relationships</t>
        </is>
      </c>
      <c r="B3" s="6" t="n">
        <v>749000</v>
      </c>
      <c r="C3" s="6" t="n">
        <v>749000</v>
      </c>
    </row>
    <row r="4">
      <c r="A4" s="4" t="inlineStr">
        <is>
          <t>Marketing related - tradename</t>
        </is>
      </c>
      <c r="B4" s="5" t="n">
        <v>1368000</v>
      </c>
      <c r="C4" s="5" t="n">
        <v>1368000</v>
      </c>
    </row>
    <row r="5">
      <c r="A5" s="4" t="inlineStr">
        <is>
          <t>Total intangible assets</t>
        </is>
      </c>
      <c r="B5" s="5" t="n">
        <v>2117000</v>
      </c>
      <c r="C5" s="5" t="n">
        <v>2117000</v>
      </c>
    </row>
    <row r="6">
      <c r="A6" s="4" t="inlineStr">
        <is>
          <t>Accumulated amortization</t>
        </is>
      </c>
      <c r="B6" s="5" t="n">
        <v>-946761</v>
      </c>
      <c r="C6" s="5" t="n">
        <v>-735063</v>
      </c>
    </row>
    <row r="7">
      <c r="A7" s="4" t="inlineStr">
        <is>
          <t>Intangible assets, net</t>
        </is>
      </c>
      <c r="B7" s="6" t="n">
        <v>1170239</v>
      </c>
      <c r="C7" s="6" t="n">
        <v>13819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annual amortization expense</t>
        </is>
      </c>
      <c r="B1" s="2" t="inlineStr">
        <is>
          <t>Jun. 30, 2021USD ($)</t>
        </is>
      </c>
    </row>
    <row r="2">
      <c r="A2" s="3" t="inlineStr">
        <is>
          <t>Schedule of annual amortization expense [Abstract]</t>
        </is>
      </c>
    </row>
    <row r="3">
      <c r="A3" s="4" t="inlineStr">
        <is>
          <t>2021 (remainder of year)</t>
        </is>
      </c>
      <c r="B3" s="6" t="n">
        <v>211698</v>
      </c>
    </row>
    <row r="4">
      <c r="A4" s="4" t="inlineStr">
        <is>
          <t>2022</t>
        </is>
      </c>
      <c r="B4" s="5" t="n">
        <v>423396</v>
      </c>
    </row>
    <row r="5">
      <c r="A5" s="4" t="inlineStr">
        <is>
          <t>2023</t>
        </is>
      </c>
      <c r="B5" s="5" t="n">
        <v>423396</v>
      </c>
    </row>
    <row r="6">
      <c r="A6" s="4" t="inlineStr">
        <is>
          <t>2024</t>
        </is>
      </c>
      <c r="B6" s="5" t="n">
        <v>111749</v>
      </c>
    </row>
    <row r="7">
      <c r="A7" s="4" t="inlineStr">
        <is>
          <t>Total</t>
        </is>
      </c>
      <c r="B7" s="6" t="n">
        <v>11702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Intangible Assets and Goodwill (Details) - Schedule of goodwill</t>
        </is>
      </c>
      <c r="B1" s="2" t="inlineStr">
        <is>
          <t>Jun. 30, 2021USD ($)</t>
        </is>
      </c>
    </row>
    <row r="2">
      <c r="A2" s="3" t="inlineStr">
        <is>
          <t>Schedule of goodwill [Abstract]</t>
        </is>
      </c>
    </row>
    <row r="3">
      <c r="A3" s="4" t="inlineStr">
        <is>
          <t>Balance December 31, 2020</t>
        </is>
      </c>
      <c r="B3" s="6" t="n">
        <v>4725689</v>
      </c>
    </row>
    <row r="4">
      <c r="A4" s="4" t="inlineStr">
        <is>
          <t>Preliminary goodwill from acquisition of Appliances Connection</t>
        </is>
      </c>
      <c r="B4" s="5" t="n">
        <v>217382100</v>
      </c>
    </row>
    <row r="5">
      <c r="A5" s="4" t="inlineStr">
        <is>
          <t>Balance June 30, 2021</t>
        </is>
      </c>
      <c r="B5" s="6" t="n">
        <v>222107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1</t>
        </is>
      </c>
      <c r="C1" s="2" t="inlineStr">
        <is>
          <t>Dec. 31, 2020</t>
        </is>
      </c>
    </row>
    <row r="2">
      <c r="A2" s="3" t="inlineStr">
        <is>
          <t>Schedule of accounts payable and accrued expenses [Abstract]</t>
        </is>
      </c>
    </row>
    <row r="3">
      <c r="A3" s="4" t="inlineStr">
        <is>
          <t>Trade accounts payable</t>
        </is>
      </c>
      <c r="B3" s="6" t="n">
        <v>23939457</v>
      </c>
      <c r="C3" s="6" t="n">
        <v>5975486</v>
      </c>
    </row>
    <row r="4">
      <c r="A4" s="4" t="inlineStr">
        <is>
          <t>Sales tax</t>
        </is>
      </c>
      <c r="B4" s="5" t="n">
        <v>17947165</v>
      </c>
      <c r="C4" s="5" t="n">
        <v>5804100</v>
      </c>
    </row>
    <row r="5">
      <c r="A5" s="4" t="inlineStr">
        <is>
          <t>Accrued payroll liabilities</t>
        </is>
      </c>
      <c r="B5" s="5" t="n">
        <v>786407</v>
      </c>
      <c r="C5" s="5" t="n">
        <v>492573</v>
      </c>
    </row>
    <row r="6">
      <c r="A6" s="4" t="inlineStr">
        <is>
          <t>Accrued interest</t>
        </is>
      </c>
      <c r="B6" s="5" t="n">
        <v>199340</v>
      </c>
      <c r="C6" s="5" t="n">
        <v>10000</v>
      </c>
    </row>
    <row r="7">
      <c r="A7" s="4" t="inlineStr">
        <is>
          <t>Accrued liability for sales returns</t>
        </is>
      </c>
      <c r="B7" s="5" t="n">
        <v>200000</v>
      </c>
      <c r="C7" s="5" t="n">
        <v>200000</v>
      </c>
    </row>
    <row r="8">
      <c r="A8" s="4" t="inlineStr">
        <is>
          <t>Other accrued liabilities</t>
        </is>
      </c>
      <c r="B8" s="5" t="n">
        <v>8825297</v>
      </c>
      <c r="C8" s="5" t="n">
        <v>219556</v>
      </c>
    </row>
    <row r="9">
      <c r="A9" s="4" t="inlineStr">
        <is>
          <t>Total accounts payable and accrued expenses</t>
        </is>
      </c>
      <c r="B9" s="6" t="n">
        <v>51897666</v>
      </c>
      <c r="C9" s="6" t="n">
        <v>12701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21" customWidth="1" min="2" max="2"/>
    <col width="80" customWidth="1" min="3" max="3"/>
  </cols>
  <sheetData>
    <row r="1">
      <c r="A1" s="1" t="inlineStr">
        <is>
          <t>Business Combination (Details)</t>
        </is>
      </c>
      <c r="B1" s="2" t="inlineStr">
        <is>
          <t>3 Months Ended</t>
        </is>
      </c>
      <c r="C1" s="2" t="inlineStr">
        <is>
          <t>6 Months Ended</t>
        </is>
      </c>
    </row>
    <row r="2">
      <c r="B2" s="2" t="inlineStr">
        <is>
          <t>Jun. 30, 2021USD ($)</t>
        </is>
      </c>
      <c r="C2" s="2" t="inlineStr">
        <is>
          <t>Jun. 30, 2021USD ($)</t>
        </is>
      </c>
    </row>
    <row r="3">
      <c r="A3" s="3" t="inlineStr">
        <is>
          <t>Business Combinations [Abstract]</t>
        </is>
      </c>
    </row>
    <row r="4">
      <c r="A4" s="4" t="inlineStr">
        <is>
          <t>Common stock, description</t>
        </is>
      </c>
      <c r="C4" s="4" t="inlineStr">
        <is>
          <t xml:space="preserve">The
aggregate purchase price is $222,000,000 (subject to adjustment), consisting of (i) $180,000,000 in cash (subject to adjustment), (ii)
2,333,333 shares of the Company’s common stock having a stated value that is equal to $21,000,000 and (iii) 3,562,640 shares of
the Company’s common stock, which is equal to (A) $21,000,000 divided by (B) the average of the closing price of the Company’s
common stock (as reported on NYSE American) for the 20 trading days immediately preceding the 3rd trading day prior to the closing date
of the Acquisition. </t>
        </is>
      </c>
    </row>
    <row r="5">
      <c r="A5" s="4" t="inlineStr">
        <is>
          <t>Working capital exceeded</t>
        </is>
      </c>
      <c r="B5" s="6" t="n">
        <v>-15476941</v>
      </c>
      <c r="C5" s="6" t="n">
        <v>-15476941</v>
      </c>
    </row>
    <row r="6">
      <c r="A6" s="4" t="inlineStr">
        <is>
          <t>Deposits</t>
        </is>
      </c>
      <c r="B6" s="5" t="n">
        <v>100000</v>
      </c>
      <c r="C6" s="5" t="n">
        <v>100000</v>
      </c>
    </row>
    <row r="7">
      <c r="A7" s="4" t="inlineStr">
        <is>
          <t>Additional deposit</t>
        </is>
      </c>
      <c r="B7" s="5" t="n">
        <v>75000</v>
      </c>
      <c r="C7" s="5" t="n">
        <v>75000</v>
      </c>
    </row>
    <row r="8">
      <c r="A8" s="4" t="inlineStr">
        <is>
          <t>Cash portion of the purchase price</t>
        </is>
      </c>
      <c r="C8" s="5" t="n">
        <v>212597483</v>
      </c>
    </row>
    <row r="9">
      <c r="A9" s="4" t="inlineStr">
        <is>
          <t>Fair value of assets acquired</t>
        </is>
      </c>
      <c r="C9" s="5" t="n">
        <v>7479007</v>
      </c>
    </row>
    <row r="10">
      <c r="A10" s="4" t="inlineStr">
        <is>
          <t>Fair value of the net tangible assets</t>
        </is>
      </c>
      <c r="B10" s="5" t="n">
        <v>217382100</v>
      </c>
      <c r="C10" s="5" t="n">
        <v>217382100</v>
      </c>
    </row>
    <row r="11">
      <c r="A11" s="4" t="inlineStr">
        <is>
          <t>Revenue</t>
        </is>
      </c>
      <c r="B11" s="5" t="n">
        <v>47780835</v>
      </c>
      <c r="C11" s="5" t="n">
        <v>47780835</v>
      </c>
    </row>
    <row r="12">
      <c r="A12" s="4" t="inlineStr">
        <is>
          <t>Net income</t>
        </is>
      </c>
      <c r="B12" s="6" t="n">
        <v>4872936</v>
      </c>
      <c r="C12" s="6" t="n">
        <v>48729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Details) - Schedule of preliminary analysis for the Goedeker asset purchase - USD ($)</t>
        </is>
      </c>
      <c r="B1" s="2" t="inlineStr">
        <is>
          <t>6 Months Ended</t>
        </is>
      </c>
    </row>
    <row r="2">
      <c r="B2" s="2" t="inlineStr">
        <is>
          <t>Jun. 30, 2021</t>
        </is>
      </c>
      <c r="C2" s="2" t="inlineStr">
        <is>
          <t>Dec. 31, 2020</t>
        </is>
      </c>
    </row>
    <row r="3">
      <c r="A3" s="3" t="inlineStr">
        <is>
          <t>Provisional purchase consideration at preliminary fair value:</t>
        </is>
      </c>
    </row>
    <row r="4">
      <c r="A4" s="4" t="inlineStr">
        <is>
          <t>Cash consideration</t>
        </is>
      </c>
      <c r="B4" s="6" t="n">
        <v>180000000</v>
      </c>
    </row>
    <row r="5">
      <c r="A5" s="4" t="inlineStr">
        <is>
          <t>Share issuance</t>
        </is>
      </c>
      <c r="B5" s="5" t="n">
        <v>12263624</v>
      </c>
    </row>
    <row r="6">
      <c r="A6" s="4" t="inlineStr">
        <is>
          <t>Working capital adjustment paid to sellers</t>
        </is>
      </c>
      <c r="B6" s="5" t="n">
        <v>24060458</v>
      </c>
    </row>
    <row r="7">
      <c r="A7" s="4" t="inlineStr">
        <is>
          <t>Working capital adjustment payable to sellers</t>
        </is>
      </c>
      <c r="B7" s="5" t="n">
        <v>8537025</v>
      </c>
    </row>
    <row r="8">
      <c r="A8" s="4" t="inlineStr">
        <is>
          <t>Amount of consideration</t>
        </is>
      </c>
      <c r="B8" s="5" t="n">
        <v>224861107</v>
      </c>
    </row>
    <row r="9">
      <c r="A9" s="3" t="inlineStr">
        <is>
          <t>Assets acquired and liabilities assumed at preliminary fair value</t>
        </is>
      </c>
    </row>
    <row r="10">
      <c r="A10" s="4" t="inlineStr">
        <is>
          <t>Cash</t>
        </is>
      </c>
      <c r="B10" s="5" t="n">
        <v>6437220</v>
      </c>
    </row>
    <row r="11">
      <c r="A11" s="4" t="inlineStr">
        <is>
          <t>Accounts receivable</t>
        </is>
      </c>
      <c r="B11" s="5" t="n">
        <v>19744368</v>
      </c>
    </row>
    <row r="12">
      <c r="A12" s="4" t="inlineStr">
        <is>
          <t>Inventories</t>
        </is>
      </c>
      <c r="B12" s="5" t="n">
        <v>18300781</v>
      </c>
    </row>
    <row r="13">
      <c r="A13" s="4" t="inlineStr">
        <is>
          <t>Vendor deposits</t>
        </is>
      </c>
      <c r="B13" s="5" t="n">
        <v>15000000</v>
      </c>
    </row>
    <row r="14">
      <c r="A14" s="4" t="inlineStr">
        <is>
          <t>Other assets</t>
        </is>
      </c>
      <c r="B14" s="5" t="n">
        <v>2194384</v>
      </c>
    </row>
    <row r="15">
      <c r="A15" s="4" t="inlineStr">
        <is>
          <t>Property and equipment</t>
        </is>
      </c>
      <c r="B15" s="5" t="n">
        <v>1890968</v>
      </c>
    </row>
    <row r="16">
      <c r="A16" s="4" t="inlineStr">
        <is>
          <t>Right of use operating lease assets</t>
        </is>
      </c>
      <c r="B16" s="5" t="n">
        <v>1833899</v>
      </c>
    </row>
    <row r="17">
      <c r="A17" s="4" t="inlineStr">
        <is>
          <t>Accounts payable and accrued expenses</t>
        </is>
      </c>
      <c r="B17" s="5" t="n">
        <v>-43673578</v>
      </c>
    </row>
    <row r="18">
      <c r="A18" s="4" t="inlineStr">
        <is>
          <t>Customer deposits</t>
        </is>
      </c>
      <c r="B18" s="5" t="n">
        <v>-10673600</v>
      </c>
    </row>
    <row r="19">
      <c r="A19" s="4" t="inlineStr">
        <is>
          <t>Finance lease obligation</t>
        </is>
      </c>
      <c r="B19" s="5" t="n">
        <v>-215008</v>
      </c>
    </row>
    <row r="20">
      <c r="A20" s="4" t="inlineStr">
        <is>
          <t>Operating lease liability</t>
        </is>
      </c>
      <c r="B20" s="5" t="n">
        <v>-1833899</v>
      </c>
    </row>
    <row r="21">
      <c r="A21" s="4" t="inlineStr">
        <is>
          <t>Current portion of notes payable</t>
        </is>
      </c>
      <c r="B21" s="5" t="n">
        <v>-458913</v>
      </c>
    </row>
    <row r="22">
      <c r="A22" s="4" t="inlineStr">
        <is>
          <t>Long term portion of notes payable</t>
        </is>
      </c>
      <c r="B22" s="5" t="n">
        <v>-1067615</v>
      </c>
      <c r="C22" s="6" t="n">
        <v>-6000000</v>
      </c>
    </row>
    <row r="23">
      <c r="A23" s="4" t="inlineStr">
        <is>
          <t>Net tangible assets acquired</t>
        </is>
      </c>
      <c r="B23" s="5" t="n">
        <v>7479007</v>
      </c>
    </row>
    <row r="24">
      <c r="A24" s="4" t="inlineStr">
        <is>
          <t>Total net assets acquired</t>
        </is>
      </c>
      <c r="B24" s="5" t="n">
        <v>7479007</v>
      </c>
    </row>
    <row r="25">
      <c r="A25" s="4" t="inlineStr">
        <is>
          <t>Consideration paid</t>
        </is>
      </c>
      <c r="B25" s="5" t="n">
        <v>224861107</v>
      </c>
    </row>
    <row r="26">
      <c r="A26" s="4" t="inlineStr">
        <is>
          <t>Preliminary goodwill</t>
        </is>
      </c>
      <c r="B26" s="6" t="n">
        <v>217382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Combination (Details) - Schedule of consolidated statement of operation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consolidated statement of operations [Abstract]</t>
        </is>
      </c>
    </row>
    <row r="4">
      <c r="A4" s="4" t="inlineStr">
        <is>
          <t>Product sales, net</t>
        </is>
      </c>
      <c r="C4" s="6" t="n">
        <v>140128696</v>
      </c>
      <c r="D4" s="6" t="n">
        <v>91490100</v>
      </c>
      <c r="E4" s="6" t="n">
        <v>263086153</v>
      </c>
      <c r="F4" s="6" t="n">
        <v>158241719</v>
      </c>
    </row>
    <row r="5">
      <c r="A5" s="4" t="inlineStr">
        <is>
          <t>Net income</t>
        </is>
      </c>
      <c r="C5" s="6" t="n">
        <v>17288674</v>
      </c>
      <c r="D5" s="6" t="n">
        <v>799593</v>
      </c>
      <c r="E5" s="6" t="n">
        <v>32898194</v>
      </c>
      <c r="F5" s="6" t="n">
        <v>3443584</v>
      </c>
    </row>
    <row r="6">
      <c r="A6" s="4" t="inlineStr">
        <is>
          <t>Basic earnings per share</t>
        </is>
      </c>
      <c r="C6" s="8" t="n">
        <v>0.16</v>
      </c>
      <c r="D6" s="8" t="n">
        <v>0.01</v>
      </c>
      <c r="E6" s="8" t="n">
        <v>0.31</v>
      </c>
      <c r="F6" s="8" t="n">
        <v>0.03</v>
      </c>
    </row>
    <row r="7">
      <c r="A7" s="4" t="inlineStr">
        <is>
          <t>Diluted earnings per share</t>
        </is>
      </c>
      <c r="B7" s="4" t="inlineStr">
        <is>
          <t>[1]</t>
        </is>
      </c>
      <c r="C7" s="8" t="n">
        <v>0.16</v>
      </c>
      <c r="D7" s="8" t="n">
        <v>0.01</v>
      </c>
      <c r="E7" s="8" t="n">
        <v>0.31</v>
      </c>
      <c r="F7" s="8" t="n">
        <v>0.03</v>
      </c>
    </row>
    <row r="8">
      <c r="A8" s="4" t="inlineStr">
        <is>
          <t>Basic number of shares</t>
        </is>
      </c>
      <c r="C8" s="5" t="n">
        <v>105335084</v>
      </c>
      <c r="D8" s="5" t="n">
        <v>105335084</v>
      </c>
      <c r="E8" s="5" t="n">
        <v>105335084</v>
      </c>
      <c r="F8" s="5" t="n">
        <v>105335084</v>
      </c>
    </row>
    <row r="9">
      <c r="A9" s="4" t="inlineStr">
        <is>
          <t>Diluted number of shares</t>
        </is>
      </c>
      <c r="C9" s="5" t="n">
        <v>105335084</v>
      </c>
      <c r="D9" s="5" t="n">
        <v>105335084</v>
      </c>
      <c r="E9" s="5" t="n">
        <v>105335084</v>
      </c>
      <c r="F9" s="5" t="n">
        <v>105335084</v>
      </c>
    </row>
    <row r="10"/>
    <row r="11">
      <c r="A11" s="4" t="inlineStr">
        <is>
          <t>[1]</t>
        </is>
      </c>
      <c r="B11" s="4" t="inlineStr">
        <is>
          <t>Assumes shares outstanding at offering were outstanding for all periods and that warrant price is equal to the offering price resulting in no diluted shares.</t>
        </is>
      </c>
    </row>
  </sheetData>
  <mergeCells count="5">
    <mergeCell ref="A1:B2"/>
    <mergeCell ref="C1:D1"/>
    <mergeCell ref="E1:F1"/>
    <mergeCell ref="A10:E10"/>
    <mergeCell ref="B11:E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475</v>
      </c>
      <c r="C2" s="6" t="n">
        <v>1079179</v>
      </c>
      <c r="D2" s="6" t="n">
        <v>-5157871</v>
      </c>
      <c r="E2" s="6" t="n">
        <v>-4078217</v>
      </c>
    </row>
    <row r="3">
      <c r="A3" s="4" t="inlineStr">
        <is>
          <t>Balance (in Shares) at Dec. 31, 2019</t>
        </is>
      </c>
      <c r="B3" s="5" t="n">
        <v>4750000</v>
      </c>
    </row>
    <row r="4">
      <c r="A4" s="4" t="inlineStr">
        <is>
          <t>Net income (loss)</t>
        </is>
      </c>
      <c r="B4" s="4" t="inlineStr">
        <is>
          <t xml:space="preserve"> </t>
        </is>
      </c>
      <c r="C4" s="4" t="inlineStr">
        <is>
          <t xml:space="preserve"> </t>
        </is>
      </c>
      <c r="D4" s="5" t="n">
        <v>-2206920</v>
      </c>
      <c r="E4" s="5" t="n">
        <v>-2206920</v>
      </c>
    </row>
    <row r="5">
      <c r="A5" s="4" t="inlineStr">
        <is>
          <t>Balance at Mar. 31, 2020</t>
        </is>
      </c>
      <c r="B5" s="6" t="n">
        <v>475</v>
      </c>
      <c r="C5" s="5" t="n">
        <v>1079179</v>
      </c>
      <c r="D5" s="5" t="n">
        <v>-7364791</v>
      </c>
      <c r="E5" s="5" t="n">
        <v>-6285137</v>
      </c>
    </row>
    <row r="6">
      <c r="A6" s="4" t="inlineStr">
        <is>
          <t>Balance (in Shares) at Mar. 31, 2020</t>
        </is>
      </c>
      <c r="B6" s="5" t="n">
        <v>4750000</v>
      </c>
    </row>
    <row r="7">
      <c r="A7" s="4" t="inlineStr">
        <is>
          <t>Issuance of 1847 Holdings warrants in connection with notes payable</t>
        </is>
      </c>
      <c r="B7" s="4" t="inlineStr">
        <is>
          <t xml:space="preserve"> </t>
        </is>
      </c>
      <c r="C7" s="5" t="n">
        <v>566711</v>
      </c>
      <c r="D7" s="4" t="inlineStr">
        <is>
          <t xml:space="preserve"> </t>
        </is>
      </c>
      <c r="E7" s="5" t="n">
        <v>566711</v>
      </c>
    </row>
    <row r="8">
      <c r="A8" s="4" t="inlineStr">
        <is>
          <t>Forgiveness of related party debt</t>
        </is>
      </c>
      <c r="B8" s="4" t="inlineStr">
        <is>
          <t xml:space="preserve"> </t>
        </is>
      </c>
      <c r="C8" s="5" t="n">
        <v>137500</v>
      </c>
      <c r="D8" s="4" t="inlineStr">
        <is>
          <t xml:space="preserve"> </t>
        </is>
      </c>
      <c r="E8" s="5" t="n">
        <v>137500</v>
      </c>
    </row>
    <row r="9">
      <c r="A9" s="4" t="inlineStr">
        <is>
          <t>Issuance of 1847 Holdings shares in connection with exercise of warrant</t>
        </is>
      </c>
      <c r="B9" s="4" t="inlineStr">
        <is>
          <t xml:space="preserve"> </t>
        </is>
      </c>
      <c r="C9" s="5" t="n">
        <v>275000</v>
      </c>
      <c r="D9" s="4" t="inlineStr">
        <is>
          <t xml:space="preserve"> </t>
        </is>
      </c>
      <c r="E9" s="5" t="n">
        <v>275000</v>
      </c>
    </row>
    <row r="10">
      <c r="A10" s="4" t="inlineStr">
        <is>
          <t>Net income (loss)</t>
        </is>
      </c>
      <c r="B10" s="4" t="inlineStr">
        <is>
          <t xml:space="preserve"> </t>
        </is>
      </c>
      <c r="C10" s="4" t="inlineStr">
        <is>
          <t xml:space="preserve"> </t>
        </is>
      </c>
      <c r="D10" s="5" t="n">
        <v>-4951828</v>
      </c>
      <c r="E10" s="5" t="n">
        <v>-4951828</v>
      </c>
    </row>
    <row r="11">
      <c r="A11" s="4" t="inlineStr">
        <is>
          <t>Balance at Jun. 30, 2020</t>
        </is>
      </c>
      <c r="B11" s="6" t="n">
        <v>475</v>
      </c>
      <c r="C11" s="5" t="n">
        <v>2058390</v>
      </c>
      <c r="D11" s="5" t="n">
        <v>-12316619</v>
      </c>
      <c r="E11" s="5" t="n">
        <v>-10257754</v>
      </c>
    </row>
    <row r="12">
      <c r="A12" s="4" t="inlineStr">
        <is>
          <t>Balance (in Shares) at Jun. 30, 2020</t>
        </is>
      </c>
      <c r="B12" s="5" t="n">
        <v>4750000</v>
      </c>
    </row>
    <row r="13">
      <c r="A13" s="4" t="inlineStr">
        <is>
          <t>Balance at Dec. 31, 2020</t>
        </is>
      </c>
      <c r="B13" s="6" t="n">
        <v>611</v>
      </c>
      <c r="C13" s="5" t="n">
        <v>13409328</v>
      </c>
      <c r="D13" s="5" t="n">
        <v>-26725708</v>
      </c>
      <c r="E13" s="5" t="n">
        <v>-13315769</v>
      </c>
    </row>
    <row r="14">
      <c r="A14" s="4" t="inlineStr">
        <is>
          <t>Balance (in Shares) at Dec. 31, 2020</t>
        </is>
      </c>
      <c r="B14" s="5" t="n">
        <v>6111200</v>
      </c>
    </row>
    <row r="15">
      <c r="A15" s="4" t="inlineStr">
        <is>
          <t>Stock-based compensation expense</t>
        </is>
      </c>
      <c r="B15" s="4" t="inlineStr">
        <is>
          <t xml:space="preserve"> </t>
        </is>
      </c>
      <c r="C15" s="5" t="n">
        <v>124575</v>
      </c>
      <c r="D15" s="4" t="inlineStr">
        <is>
          <t xml:space="preserve"> </t>
        </is>
      </c>
      <c r="E15" s="5" t="n">
        <v>124575</v>
      </c>
    </row>
    <row r="16">
      <c r="A16" s="4" t="inlineStr">
        <is>
          <t>Issuance of warrants in connection with notes payable</t>
        </is>
      </c>
      <c r="B16" s="4" t="inlineStr">
        <is>
          <t xml:space="preserve"> </t>
        </is>
      </c>
      <c r="C16" s="5" t="n">
        <v>1340438</v>
      </c>
      <c r="D16" s="4" t="inlineStr">
        <is>
          <t xml:space="preserve"> </t>
        </is>
      </c>
      <c r="E16" s="5" t="n">
        <v>1340438</v>
      </c>
    </row>
    <row r="17">
      <c r="A17" s="4" t="inlineStr">
        <is>
          <t>Net income (loss)</t>
        </is>
      </c>
      <c r="B17" s="4" t="inlineStr">
        <is>
          <t xml:space="preserve"> </t>
        </is>
      </c>
      <c r="C17" s="4" t="inlineStr">
        <is>
          <t xml:space="preserve"> </t>
        </is>
      </c>
      <c r="D17" s="5" t="n">
        <v>-3493215</v>
      </c>
      <c r="E17" s="5" t="n">
        <v>-3493215</v>
      </c>
    </row>
    <row r="18">
      <c r="A18" s="4" t="inlineStr">
        <is>
          <t>Balance at Mar. 31, 2021</t>
        </is>
      </c>
      <c r="B18" s="6" t="n">
        <v>611</v>
      </c>
      <c r="C18" s="5" t="n">
        <v>14874341</v>
      </c>
      <c r="D18" s="5" t="n">
        <v>-30218923</v>
      </c>
      <c r="E18" s="5" t="n">
        <v>-15343971</v>
      </c>
    </row>
    <row r="19">
      <c r="A19" s="4" t="inlineStr">
        <is>
          <t>Balance (in Shares) at Mar. 31, 2021</t>
        </is>
      </c>
      <c r="B19" s="5" t="n">
        <v>6111200</v>
      </c>
    </row>
    <row r="20">
      <c r="A20" s="4" t="inlineStr">
        <is>
          <t>Issuance of common stock in connection with acquisition</t>
        </is>
      </c>
      <c r="B20" s="6" t="n">
        <v>590</v>
      </c>
      <c r="C20" s="5" t="n">
        <v>12263034</v>
      </c>
      <c r="D20" s="4" t="inlineStr">
        <is>
          <t xml:space="preserve"> </t>
        </is>
      </c>
      <c r="E20" s="5" t="n">
        <v>12263624</v>
      </c>
    </row>
    <row r="21">
      <c r="A21" s="4" t="inlineStr">
        <is>
          <t>Issuance of common stock in connection with acquisition (in Shares)</t>
        </is>
      </c>
      <c r="B21" s="5" t="n">
        <v>5895973</v>
      </c>
    </row>
    <row r="22">
      <c r="A22" s="4" t="inlineStr">
        <is>
          <t>Issuance of common stock in connection with public offering</t>
        </is>
      </c>
      <c r="B22" s="6" t="n">
        <v>9311</v>
      </c>
      <c r="C22" s="5" t="n">
        <v>194588189</v>
      </c>
      <c r="D22" s="4" t="inlineStr">
        <is>
          <t xml:space="preserve"> </t>
        </is>
      </c>
      <c r="E22" s="5" t="n">
        <v>194597500</v>
      </c>
    </row>
    <row r="23">
      <c r="A23" s="4" t="inlineStr">
        <is>
          <t>Issuance of common stock in connection with public offering (in Shares)</t>
        </is>
      </c>
      <c r="B23" s="5" t="n">
        <v>93111111</v>
      </c>
    </row>
    <row r="24">
      <c r="A24" s="4" t="inlineStr">
        <is>
          <t>Issuance of stock grants</t>
        </is>
      </c>
      <c r="B24" s="6" t="n">
        <v>22</v>
      </c>
      <c r="C24" s="5" t="n">
        <v>554978</v>
      </c>
      <c r="D24" s="4" t="inlineStr">
        <is>
          <t xml:space="preserve"> </t>
        </is>
      </c>
      <c r="E24" s="5" t="n">
        <v>555000</v>
      </c>
    </row>
    <row r="25">
      <c r="A25" s="4" t="inlineStr">
        <is>
          <t>Issuance of stock grants (in Shares)</t>
        </is>
      </c>
      <c r="B25" s="5" t="n">
        <v>216800</v>
      </c>
    </row>
    <row r="26">
      <c r="A26" s="4" t="inlineStr">
        <is>
          <t>Exercise of warrants</t>
        </is>
      </c>
      <c r="B26" s="6" t="n">
        <v>104</v>
      </c>
      <c r="C26" s="5" t="n">
        <v>2337979</v>
      </c>
      <c r="D26" s="4" t="inlineStr">
        <is>
          <t xml:space="preserve"> </t>
        </is>
      </c>
      <c r="E26" s="5" t="n">
        <v>2338083</v>
      </c>
    </row>
    <row r="27">
      <c r="A27" s="4" t="inlineStr">
        <is>
          <t>Exercise of warrants (in Shares)</t>
        </is>
      </c>
      <c r="B27" s="5" t="n">
        <v>1039148</v>
      </c>
    </row>
    <row r="28">
      <c r="A28" s="4" t="inlineStr">
        <is>
          <t>Stock-based compensation expense</t>
        </is>
      </c>
      <c r="B28" s="4" t="inlineStr">
        <is>
          <t xml:space="preserve"> </t>
        </is>
      </c>
      <c r="C28" s="5" t="n">
        <v>124575</v>
      </c>
      <c r="D28" s="4" t="inlineStr">
        <is>
          <t xml:space="preserve"> </t>
        </is>
      </c>
      <c r="E28" s="5" t="n">
        <v>124575</v>
      </c>
    </row>
    <row r="29">
      <c r="A29" s="4" t="inlineStr">
        <is>
          <t>Net income (loss)</t>
        </is>
      </c>
      <c r="B29" s="4" t="inlineStr">
        <is>
          <t xml:space="preserve"> </t>
        </is>
      </c>
      <c r="C29" s="4" t="inlineStr">
        <is>
          <t xml:space="preserve"> </t>
        </is>
      </c>
      <c r="D29" s="5" t="n">
        <v>4032694</v>
      </c>
      <c r="E29" s="5" t="n">
        <v>4032694</v>
      </c>
    </row>
    <row r="30">
      <c r="A30" s="4" t="inlineStr">
        <is>
          <t>Balance at Jun. 30, 2021</t>
        </is>
      </c>
      <c r="B30" s="6" t="n">
        <v>10638</v>
      </c>
      <c r="C30" s="6" t="n">
        <v>224743096</v>
      </c>
      <c r="D30" s="6" t="n">
        <v>-26186229</v>
      </c>
      <c r="E30" s="6" t="n">
        <v>198567505</v>
      </c>
    </row>
    <row r="31">
      <c r="A31" s="4" t="inlineStr">
        <is>
          <t>Balance (in Shares) at Jun. 30, 2021</t>
        </is>
      </c>
      <c r="B31" s="5" t="n">
        <v>106374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14" customWidth="1" min="5" max="5"/>
    <col width="14" customWidth="1" min="6" max="6"/>
  </cols>
  <sheetData>
    <row r="1">
      <c r="A1" s="1" t="inlineStr">
        <is>
          <t>Notes Payable (Details) - USD ($)</t>
        </is>
      </c>
      <c r="B1" s="2" t="inlineStr">
        <is>
          <t>Jun. 02, 2021</t>
        </is>
      </c>
      <c r="C1" s="2" t="inlineStr">
        <is>
          <t>Mar. 19, 2021</t>
        </is>
      </c>
      <c r="D1" s="2" t="inlineStr">
        <is>
          <t>Jun. 30, 2021</t>
        </is>
      </c>
      <c r="E1" s="2" t="inlineStr">
        <is>
          <t>Dec. 31, 2020</t>
        </is>
      </c>
      <c r="F1" s="2" t="inlineStr">
        <is>
          <t>Aug. 25, 2020</t>
        </is>
      </c>
    </row>
    <row r="2">
      <c r="A2" s="3" t="inlineStr">
        <is>
          <t>Notes Payable (Details) [Line Items]</t>
        </is>
      </c>
    </row>
    <row r="3">
      <c r="A3" s="4" t="inlineStr">
        <is>
          <t>Credit facilities, description</t>
        </is>
      </c>
      <c r="B3" s="4" t="inlineStr">
        <is>
          <t>pursuant to which the Lenders have agreed
to make available to the Company and ACI senior secured credit facilities in the aggregate initial amount of $70,000,000, including (i)
a $60,000,000 term loan (the “Term Loan”) and (ii) a $10,000,000 revolving credit facility (the “Revolving Loan”),
which revolving credit facility includes a $2,000,000 swingline subfacility (the “Swing Line Loan” and together with the
Term Loan and the Revolving Loan, the “Loans”) and a $2,000,000 letter of credit subfacility, in each case, on the terms
and conditions contained in the Credit Agreement. On June 2, 2021, the Company borrowed the entire amount of the Term Loan and issued
term loan notes to the Lenders in the aggregate principal amount of $60,000,000. As of June 30, 2021, the Company has not made any loans
under the Revolving Loan. As of June 30, 2021, the outstanding balance of the Term Loan is $56,311,521, comprised of principal of $60,000,000,
net of unamortized loan costs of $3,688,479. Loan costs before amortization include $3,500,000 of lender and placement agent fees and
$250,995 of legal other fees. The Company classified $6,000,000 as a current liability and the balance as a long-term liability.</t>
        </is>
      </c>
    </row>
    <row r="4">
      <c r="A4" s="4" t="inlineStr">
        <is>
          <t>Interest rate</t>
        </is>
      </c>
      <c r="D4" s="4" t="inlineStr">
        <is>
          <t>3.90%</t>
        </is>
      </c>
    </row>
    <row r="5">
      <c r="A5" s="4" t="inlineStr">
        <is>
          <t>Interest rate per annum</t>
        </is>
      </c>
      <c r="D5" s="4" t="inlineStr">
        <is>
          <t>2.00%</t>
        </is>
      </c>
    </row>
    <row r="6">
      <c r="A6" s="4" t="inlineStr">
        <is>
          <t>Term loan quarterly installments</t>
        </is>
      </c>
      <c r="D6" s="4" t="inlineStr">
        <is>
          <t>The
Company must repay the principal amount of the Term Loan in quarterly installments of $1,500,000 each, payable on the last business day
of each March, June, September and December, commencing on September 30, 2021.</t>
        </is>
      </c>
    </row>
    <row r="7">
      <c r="A7" s="4" t="inlineStr">
        <is>
          <t>Commitment fee percentage per annum</t>
        </is>
      </c>
      <c r="D7" s="4" t="inlineStr">
        <is>
          <t>0.50%</t>
        </is>
      </c>
    </row>
    <row r="8">
      <c r="A8" s="4" t="inlineStr">
        <is>
          <t>Credit limit</t>
        </is>
      </c>
      <c r="D8" s="6" t="n">
        <v>1000000</v>
      </c>
    </row>
    <row r="9">
      <c r="A9" s="4" t="inlineStr">
        <is>
          <t>Principal amount</t>
        </is>
      </c>
      <c r="F9" s="6" t="n">
        <v>3500000</v>
      </c>
    </row>
    <row r="10">
      <c r="A10" s="4" t="inlineStr">
        <is>
          <t>Outstanding balance</t>
        </is>
      </c>
      <c r="E10" s="6" t="n">
        <v>3185369</v>
      </c>
    </row>
    <row r="11">
      <c r="A11" s="4" t="inlineStr">
        <is>
          <t>Comprised of principal</t>
        </is>
      </c>
      <c r="E11" s="5" t="n">
        <v>3283628</v>
      </c>
    </row>
    <row r="12">
      <c r="A12" s="4" t="inlineStr">
        <is>
          <t>Unamortized loan costs</t>
        </is>
      </c>
      <c r="E12" s="6" t="n">
        <v>98259</v>
      </c>
    </row>
    <row r="13">
      <c r="A13" s="4" t="inlineStr">
        <is>
          <t>Securities purchase agreement, description</t>
        </is>
      </c>
      <c r="C13" s="4" t="inlineStr">
        <is>
          <t>the Company entered into a securities purchase agreement with two institutional investors, pursuant to which the Company
issued to each investor (i) a 10% OID senior secured promissory note in the principal amount of $2,750,000 and (ii) a four-year warrant
to purchase 200,000 shares of the Company’s common stock at an exercise price of $12.00, subject to adjustments, which may be exercised
on a cashless basis, for a purchase price of $2,500,000 each, or $5,000,000 in the aggregate, the relative fair value of which is $1,340,438
and was recorded as debt discount. After deducting a placement fee and other expenses, the Company received net proceeds of $4,590,000.
The original issue discount and warrant expense were amortized as interest expense. On June 2, 2021, the Company repaid these notes in
full from the proceeds of the Term Loan. At the time of repayment, the Company wrote off the balance of the debt discount, $1,653,048,
as a loss on early extinguishment of debt.</t>
        </is>
      </c>
    </row>
    <row r="14">
      <c r="A14" s="4" t="inlineStr">
        <is>
          <t>Outstanding balance of notes</t>
        </is>
      </c>
      <c r="D14" s="6" t="n">
        <v>1488620</v>
      </c>
    </row>
    <row r="15">
      <c r="A15" s="4" t="inlineStr">
        <is>
          <t>Minimum [Member]</t>
        </is>
      </c>
    </row>
    <row r="16">
      <c r="A16" s="3" t="inlineStr">
        <is>
          <t>Notes Payable (Details) [Line Items]</t>
        </is>
      </c>
    </row>
    <row r="17">
      <c r="A17" s="4" t="inlineStr">
        <is>
          <t>Interest rates</t>
        </is>
      </c>
      <c r="D17" s="4" t="inlineStr">
        <is>
          <t>3.59%</t>
        </is>
      </c>
    </row>
    <row r="18">
      <c r="A18" s="4" t="inlineStr">
        <is>
          <t>Maximum [Member]</t>
        </is>
      </c>
    </row>
    <row r="19">
      <c r="A19" s="3" t="inlineStr">
        <is>
          <t>Notes Payable (Details) [Line Items]</t>
        </is>
      </c>
    </row>
    <row r="20">
      <c r="A20" s="4" t="inlineStr">
        <is>
          <t>Interest rates</t>
        </is>
      </c>
      <c r="D20" s="4" t="inlineStr">
        <is>
          <t>5.7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 Schedule of maturities of term loan - USD ($)</t>
        </is>
      </c>
      <c r="B1" s="2" t="inlineStr">
        <is>
          <t>Jun. 30, 2021</t>
        </is>
      </c>
      <c r="C1" s="2" t="inlineStr">
        <is>
          <t>Dec. 31, 2020</t>
        </is>
      </c>
    </row>
    <row r="2">
      <c r="A2" s="3" t="inlineStr">
        <is>
          <t>Schedule of maturities of term loan [Abstract]</t>
        </is>
      </c>
    </row>
    <row r="3">
      <c r="A3" s="4" t="inlineStr">
        <is>
          <t>2021 (remainder of year)</t>
        </is>
      </c>
      <c r="C3" s="6" t="n">
        <v>3000000</v>
      </c>
    </row>
    <row r="4">
      <c r="A4" s="4" t="inlineStr">
        <is>
          <t>2022</t>
        </is>
      </c>
      <c r="C4" s="5" t="n">
        <v>6000000</v>
      </c>
    </row>
    <row r="5">
      <c r="A5" s="4" t="inlineStr">
        <is>
          <t>2023</t>
        </is>
      </c>
      <c r="C5" s="5" t="n">
        <v>6000000</v>
      </c>
    </row>
    <row r="6">
      <c r="A6" s="4" t="inlineStr">
        <is>
          <t>2024</t>
        </is>
      </c>
      <c r="C6" s="5" t="n">
        <v>6000000</v>
      </c>
    </row>
    <row r="7">
      <c r="A7" s="4" t="inlineStr">
        <is>
          <t>2025</t>
        </is>
      </c>
      <c r="C7" s="5" t="n">
        <v>6000000</v>
      </c>
    </row>
    <row r="8">
      <c r="A8" s="4" t="inlineStr">
        <is>
          <t>Thereafter</t>
        </is>
      </c>
      <c r="C8" s="5" t="n">
        <v>33000000</v>
      </c>
    </row>
    <row r="9">
      <c r="A9" s="4" t="inlineStr">
        <is>
          <t>Total</t>
        </is>
      </c>
      <c r="C9" s="5" t="n">
        <v>60000000</v>
      </c>
    </row>
    <row r="10">
      <c r="A10" s="4" t="inlineStr">
        <is>
          <t>Less: Loan costs</t>
        </is>
      </c>
      <c r="C10" s="5" t="n">
        <v>-3688479</v>
      </c>
    </row>
    <row r="11">
      <c r="A11" s="4" t="inlineStr">
        <is>
          <t>Total</t>
        </is>
      </c>
      <c r="C11" s="5" t="n">
        <v>56311521</v>
      </c>
    </row>
    <row r="12">
      <c r="A12" s="4" t="inlineStr">
        <is>
          <t>Amount classified as a current liability</t>
        </is>
      </c>
      <c r="B12" s="6" t="n">
        <v>1067615</v>
      </c>
      <c r="C12" s="5" t="n">
        <v>6000000</v>
      </c>
    </row>
    <row r="13">
      <c r="A13" s="4" t="inlineStr">
        <is>
          <t>Amount classified as long-term liability</t>
        </is>
      </c>
      <c r="C13" s="6" t="n">
        <v>503115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Notes Payable (Details) - Schedule of payments due for succeeding five years</t>
        </is>
      </c>
      <c r="B1" s="2" t="inlineStr">
        <is>
          <t>Dec. 31, 2021USD ($)</t>
        </is>
      </c>
    </row>
    <row r="2">
      <c r="A2" s="3" t="inlineStr">
        <is>
          <t>Schedule of payments due for succeeding five years [Abstract]</t>
        </is>
      </c>
    </row>
    <row r="3">
      <c r="A3" s="4" t="inlineStr">
        <is>
          <t>2021 (remainder of year)</t>
        </is>
      </c>
      <c r="B3" s="6" t="n">
        <v>246761</v>
      </c>
    </row>
    <row r="4">
      <c r="A4" s="4" t="inlineStr">
        <is>
          <t>2022</t>
        </is>
      </c>
      <c r="B4" s="5" t="n">
        <v>396848</v>
      </c>
    </row>
    <row r="5">
      <c r="A5" s="4" t="inlineStr">
        <is>
          <t>2023</t>
        </is>
      </c>
      <c r="B5" s="5" t="n">
        <v>363842</v>
      </c>
    </row>
    <row r="6">
      <c r="A6" s="4" t="inlineStr">
        <is>
          <t>2024</t>
        </is>
      </c>
      <c r="B6" s="5" t="n">
        <v>311979</v>
      </c>
    </row>
    <row r="7">
      <c r="A7" s="4" t="inlineStr">
        <is>
          <t>2025</t>
        </is>
      </c>
      <c r="B7" s="5" t="n">
        <v>169190</v>
      </c>
    </row>
    <row r="8">
      <c r="A8" s="4" t="inlineStr">
        <is>
          <t>Thereafter</t>
        </is>
      </c>
      <c r="B8" s="4" t="inlineStr">
        <is>
          <t xml:space="preserve"> </t>
        </is>
      </c>
    </row>
    <row r="9">
      <c r="A9" s="4" t="inlineStr">
        <is>
          <t>Total</t>
        </is>
      </c>
      <c r="B9" s="5" t="n">
        <v>1488620</v>
      </c>
    </row>
    <row r="10">
      <c r="A10" s="4" t="inlineStr">
        <is>
          <t>Amount classified as a current liability</t>
        </is>
      </c>
      <c r="B10" s="5" t="n">
        <v>455272</v>
      </c>
    </row>
    <row r="11">
      <c r="A11" s="4" t="inlineStr">
        <is>
          <t>Amount classified as a long-term liability</t>
        </is>
      </c>
      <c r="B11" s="6" t="n">
        <v>1033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35"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eases (Details) - USD ($)</t>
        </is>
      </c>
      <c r="B1" s="2" t="inlineStr">
        <is>
          <t>Jun. 02, 2021</t>
        </is>
      </c>
      <c r="C1" s="2" t="inlineStr">
        <is>
          <t>Jan. 13, 2021</t>
        </is>
      </c>
      <c r="D1" s="2" t="inlineStr">
        <is>
          <t>Apr. 05, 2019</t>
        </is>
      </c>
      <c r="E1" s="2" t="inlineStr">
        <is>
          <t>Jun. 30, 2021</t>
        </is>
      </c>
      <c r="F1" s="2" t="inlineStr">
        <is>
          <t>Jun. 30, 2020</t>
        </is>
      </c>
      <c r="G1" s="2" t="inlineStr">
        <is>
          <t>Jun. 30, 2021</t>
        </is>
      </c>
      <c r="H1" s="2" t="inlineStr">
        <is>
          <t>Jun. 30, 2020</t>
        </is>
      </c>
      <c r="I1" s="2" t="inlineStr">
        <is>
          <t>Dec. 31, 2020</t>
        </is>
      </c>
    </row>
    <row r="2">
      <c r="A2" s="3" t="inlineStr">
        <is>
          <t>Leases (Details) [Line Items]</t>
        </is>
      </c>
    </row>
    <row r="3">
      <c r="A3" s="4" t="inlineStr">
        <is>
          <t>Finance lease payment due</t>
        </is>
      </c>
      <c r="E3" s="6" t="n">
        <v>210809</v>
      </c>
      <c r="G3" s="6" t="n">
        <v>210809</v>
      </c>
    </row>
    <row r="4">
      <c r="A4" s="4" t="inlineStr">
        <is>
          <t>Base rent Increases</t>
        </is>
      </c>
      <c r="B4" s="6" t="n">
        <v>74263</v>
      </c>
      <c r="D4" s="6" t="n">
        <v>45000</v>
      </c>
    </row>
    <row r="5">
      <c r="A5" s="4" t="inlineStr">
        <is>
          <t>Lease agreement, description</t>
        </is>
      </c>
      <c r="C5" s="4" t="inlineStr">
        <is>
          <t>The Company must also pay its 43.4% pro rata portion of the property taxes, operating expenses and insurance
costs and is also responsible to pay for the utilities used on the premises.</t>
        </is>
      </c>
    </row>
    <row r="6">
      <c r="A6" s="4" t="inlineStr">
        <is>
          <t>Right of use assets</t>
        </is>
      </c>
      <c r="E6" s="5" t="n">
        <v>1954022</v>
      </c>
      <c r="G6" s="5" t="n">
        <v>1954022</v>
      </c>
    </row>
    <row r="7">
      <c r="A7" s="4" t="inlineStr">
        <is>
          <t>Term of lease</t>
        </is>
      </c>
      <c r="B7" s="4" t="inlineStr">
        <is>
          <t>10 years</t>
        </is>
      </c>
    </row>
    <row r="8">
      <c r="A8" s="4" t="inlineStr">
        <is>
          <t>Base rent Increases</t>
        </is>
      </c>
      <c r="B8" s="6" t="n">
        <v>96896</v>
      </c>
    </row>
    <row r="9">
      <c r="A9" s="4" t="inlineStr">
        <is>
          <t>Operating lease light of use asset</t>
        </is>
      </c>
      <c r="B9" s="5" t="n">
        <v>8430959</v>
      </c>
      <c r="E9" s="6" t="n">
        <v>12822972</v>
      </c>
      <c r="G9" s="6" t="n">
        <v>12822972</v>
      </c>
      <c r="I9" s="6" t="n">
        <v>1578235</v>
      </c>
    </row>
    <row r="10">
      <c r="A10" s="4" t="inlineStr">
        <is>
          <t>Percentage of base rent</t>
        </is>
      </c>
      <c r="E10" s="4" t="inlineStr">
        <is>
          <t>71.43%</t>
        </is>
      </c>
      <c r="G10" s="4" t="inlineStr">
        <is>
          <t>71.43%</t>
        </is>
      </c>
    </row>
    <row r="11">
      <c r="A11" s="4" t="inlineStr">
        <is>
          <t>Percentage of taxes Paid</t>
        </is>
      </c>
      <c r="E11" s="4" t="inlineStr">
        <is>
          <t>71.43%</t>
        </is>
      </c>
      <c r="G11" s="4" t="inlineStr">
        <is>
          <t>71.43%</t>
        </is>
      </c>
    </row>
    <row r="12">
      <c r="A12" s="4" t="inlineStr">
        <is>
          <t>Total amont</t>
        </is>
      </c>
      <c r="E12" s="6" t="n">
        <v>56250</v>
      </c>
      <c r="G12" s="6" t="n">
        <v>56250</v>
      </c>
    </row>
    <row r="13">
      <c r="A13" s="4" t="inlineStr">
        <is>
          <t>Right of asset and liability</t>
        </is>
      </c>
      <c r="E13" s="5" t="n">
        <v>3007661</v>
      </c>
      <c r="G13" s="5" t="n">
        <v>3007661</v>
      </c>
    </row>
    <row r="14">
      <c r="A14" s="4" t="inlineStr">
        <is>
          <t>Accrued rent expense</t>
        </is>
      </c>
      <c r="E14" s="6" t="n">
        <v>62386</v>
      </c>
      <c r="F14" s="6" t="n">
        <v>461401</v>
      </c>
      <c r="G14" s="6" t="n">
        <v>721959</v>
      </c>
      <c r="H14" s="6" t="n">
        <v>671135</v>
      </c>
    </row>
    <row r="15">
      <c r="A15" s="4" t="inlineStr">
        <is>
          <t>LLC [Member]</t>
        </is>
      </c>
    </row>
    <row r="16">
      <c r="A16" s="3" t="inlineStr">
        <is>
          <t>Leases (Details) [Line Items]</t>
        </is>
      </c>
    </row>
    <row r="17">
      <c r="A17" s="4" t="inlineStr">
        <is>
          <t>Base rent Increases</t>
        </is>
      </c>
      <c r="B17" s="5" t="n">
        <v>6365</v>
      </c>
    </row>
    <row r="18">
      <c r="A18" s="4" t="inlineStr">
        <is>
          <t>Lease agreement, description</t>
        </is>
      </c>
      <c r="C18" s="4" t="inlineStr">
        <is>
          <t>the Company entered into a lease
agreement with Westgate 200, LLC, which was amended on March 31, 2021, for its new principal office and showroom in St. Charles, Missouri.
The lease terminates on April 30, 2027, with two (2) options to renew for additional five (5) year periods. The base rent is $20,977 per
month until September 30, 2021, and increases to $31,465 per month until April 30, 2022, after which time the base rent increases at approximately
2.5% per year thereafter.</t>
        </is>
      </c>
    </row>
    <row r="19">
      <c r="A19" s="4" t="inlineStr">
        <is>
          <t>Base rent Increases</t>
        </is>
      </c>
      <c r="B19" s="5" t="n">
        <v>8305</v>
      </c>
    </row>
    <row r="20">
      <c r="A20" s="4" t="inlineStr">
        <is>
          <t>Operating lease light of use asset</t>
        </is>
      </c>
      <c r="B20" s="6" t="n">
        <v>723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Leases (Details) - Schedule of financing leases liability</t>
        </is>
      </c>
      <c r="B1" s="2" t="inlineStr">
        <is>
          <t>Jun. 30, 2021USD ($)</t>
        </is>
      </c>
    </row>
    <row r="2">
      <c r="A2" s="3" t="inlineStr">
        <is>
          <t>Schedule of financing leases liability [Abstract]</t>
        </is>
      </c>
    </row>
    <row r="3">
      <c r="A3" s="4" t="inlineStr">
        <is>
          <t>2021 (remainder of year)</t>
        </is>
      </c>
      <c r="B3" s="6" t="n">
        <v>36528</v>
      </c>
    </row>
    <row r="4">
      <c r="A4" s="4" t="inlineStr">
        <is>
          <t>2022</t>
        </is>
      </c>
      <c r="B4" s="5" t="n">
        <v>66284</v>
      </c>
    </row>
    <row r="5">
      <c r="A5" s="4" t="inlineStr">
        <is>
          <t>2023</t>
        </is>
      </c>
      <c r="B5" s="5" t="n">
        <v>52644</v>
      </c>
    </row>
    <row r="6">
      <c r="A6" s="4" t="inlineStr">
        <is>
          <t>2024</t>
        </is>
      </c>
      <c r="B6" s="5" t="n">
        <v>35688</v>
      </c>
    </row>
    <row r="7">
      <c r="A7" s="4" t="inlineStr">
        <is>
          <t>2025 and thereafter</t>
        </is>
      </c>
      <c r="B7" s="5" t="n">
        <v>48960</v>
      </c>
    </row>
    <row r="8">
      <c r="A8" s="4" t="inlineStr">
        <is>
          <t>Total payments</t>
        </is>
      </c>
      <c r="B8" s="5" t="n">
        <v>240104</v>
      </c>
    </row>
    <row r="9">
      <c r="A9" s="4" t="inlineStr">
        <is>
          <t>Less: amount representing interest</t>
        </is>
      </c>
      <c r="B9" s="5" t="n">
        <v>-29295</v>
      </c>
    </row>
    <row r="10">
      <c r="A10" s="4" t="inlineStr">
        <is>
          <t>Present value of minimum lease payments</t>
        </is>
      </c>
      <c r="B10" s="6" t="n">
        <v>2108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supplemental balance sheet information related to leases - USD ($)</t>
        </is>
      </c>
      <c r="B1" s="2" t="inlineStr">
        <is>
          <t>Jun. 30, 2021</t>
        </is>
      </c>
      <c r="C1" s="2" t="inlineStr">
        <is>
          <t>Jun. 02, 2021</t>
        </is>
      </c>
      <c r="D1" s="2" t="inlineStr">
        <is>
          <t>Dec. 31, 2020</t>
        </is>
      </c>
    </row>
    <row r="2">
      <c r="A2" s="3" t="inlineStr">
        <is>
          <t>Schedule of supplemental balance sheet information related to leases [Abstract]</t>
        </is>
      </c>
    </row>
    <row r="3">
      <c r="A3" s="4" t="inlineStr">
        <is>
          <t>Operating lease right-of-use assets</t>
        </is>
      </c>
      <c r="B3" s="6" t="n">
        <v>12822972</v>
      </c>
      <c r="C3" s="6" t="n">
        <v>8430959</v>
      </c>
      <c r="D3" s="6" t="n">
        <v>1578235</v>
      </c>
    </row>
    <row r="4">
      <c r="A4" s="4" t="inlineStr">
        <is>
          <t>Lease liabilities, current portion</t>
        </is>
      </c>
      <c r="B4" s="5" t="n">
        <v>2157010</v>
      </c>
      <c r="D4" s="5" t="n">
        <v>450712</v>
      </c>
    </row>
    <row r="5">
      <c r="A5" s="4" t="inlineStr">
        <is>
          <t>Lease liabilities, long-term</t>
        </is>
      </c>
      <c r="B5" s="5" t="n">
        <v>12149107</v>
      </c>
      <c r="D5" s="6" t="n">
        <v>1127523</v>
      </c>
    </row>
    <row r="6">
      <c r="A6" s="4" t="inlineStr">
        <is>
          <t>Total operating lease liabilities</t>
        </is>
      </c>
      <c r="B6" s="6" t="n">
        <v>14306117</v>
      </c>
    </row>
    <row r="7">
      <c r="A7" s="4" t="inlineStr">
        <is>
          <t>Weighted average remaining lease term (months)</t>
        </is>
      </c>
      <c r="B7" s="4" t="inlineStr">
        <is>
          <t>100 years</t>
        </is>
      </c>
    </row>
    <row r="8">
      <c r="A8" s="4" t="inlineStr">
        <is>
          <t>Weighted average discount rate</t>
        </is>
      </c>
      <c r="B8" s="4" t="inlineStr">
        <is>
          <t>4.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Details) - Schedule of maturities of the lease liability</t>
        </is>
      </c>
      <c r="B1" s="2" t="inlineStr">
        <is>
          <t>Jun. 30, 2021USD ($)</t>
        </is>
      </c>
    </row>
    <row r="2">
      <c r="A2" s="3" t="inlineStr">
        <is>
          <t>Schedule of maturities of the lease liability [Abstract]</t>
        </is>
      </c>
    </row>
    <row r="3">
      <c r="A3" s="4" t="inlineStr">
        <is>
          <t>2021 (remainder of year)</t>
        </is>
      </c>
      <c r="B3" s="6" t="n">
        <v>1167967</v>
      </c>
    </row>
    <row r="4">
      <c r="A4" s="4" t="inlineStr">
        <is>
          <t>2022</t>
        </is>
      </c>
      <c r="B4" s="5" t="n">
        <v>2580999</v>
      </c>
    </row>
    <row r="5">
      <c r="A5" s="4" t="inlineStr">
        <is>
          <t>2023</t>
        </is>
      </c>
      <c r="B5" s="5" t="n">
        <v>2620008</v>
      </c>
    </row>
    <row r="6">
      <c r="A6" s="4" t="inlineStr">
        <is>
          <t>2024</t>
        </is>
      </c>
      <c r="B6" s="5" t="n">
        <v>1805142</v>
      </c>
    </row>
    <row r="7">
      <c r="A7" s="4" t="inlineStr">
        <is>
          <t>2025</t>
        </is>
      </c>
      <c r="B7" s="5" t="n">
        <v>1486525</v>
      </c>
    </row>
    <row r="8">
      <c r="A8" s="4" t="inlineStr">
        <is>
          <t>Thereafter</t>
        </is>
      </c>
      <c r="B8" s="5" t="n">
        <v>7065391</v>
      </c>
    </row>
    <row r="9">
      <c r="A9" s="4" t="inlineStr">
        <is>
          <t>Total lease payments</t>
        </is>
      </c>
      <c r="B9" s="5" t="n">
        <v>16726032</v>
      </c>
    </row>
    <row r="10">
      <c r="A10" s="4" t="inlineStr">
        <is>
          <t>Less imputed interest</t>
        </is>
      </c>
      <c r="B10" s="5" t="n">
        <v>-2419915</v>
      </c>
    </row>
    <row r="11">
      <c r="A11" s="4" t="inlineStr">
        <is>
          <t>Total lease liability</t>
        </is>
      </c>
      <c r="B11" s="6" t="n">
        <v>14306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Supplier Concentration (Details)</t>
        </is>
      </c>
      <c r="B1" s="2" t="inlineStr">
        <is>
          <t>3 Months Ended</t>
        </is>
      </c>
      <c r="C1" s="2" t="inlineStr">
        <is>
          <t>6 Months Ended</t>
        </is>
      </c>
    </row>
    <row r="2">
      <c r="B2" s="2" t="inlineStr">
        <is>
          <t>Jun. 30, 2021</t>
        </is>
      </c>
      <c r="C2" s="2" t="inlineStr">
        <is>
          <t>Jun. 30, 2021</t>
        </is>
      </c>
    </row>
    <row r="3">
      <c r="A3" s="3" t="inlineStr">
        <is>
          <t>Supplier Concentration (Details) [Line Items]</t>
        </is>
      </c>
    </row>
    <row r="4">
      <c r="A4" s="4" t="inlineStr">
        <is>
          <t>Concentration risk percentage</t>
        </is>
      </c>
      <c r="B4" s="4" t="inlineStr">
        <is>
          <t>55.00%</t>
        </is>
      </c>
      <c r="C4" s="4" t="inlineStr">
        <is>
          <t>60.00%</t>
        </is>
      </c>
    </row>
    <row r="5">
      <c r="A5" s="4" t="inlineStr">
        <is>
          <t>Revenue Benchmark [Member]</t>
        </is>
      </c>
    </row>
    <row r="6">
      <c r="A6" s="3" t="inlineStr">
        <is>
          <t>Supplier Concentration (Details) [Line Items]</t>
        </is>
      </c>
    </row>
    <row r="7">
      <c r="A7" s="4" t="inlineStr">
        <is>
          <t>Concentration risk percentage</t>
        </is>
      </c>
      <c r="C7"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Related Par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Service fee to manager</t>
        </is>
      </c>
      <c r="D4" s="6" t="n">
        <v>62500</v>
      </c>
    </row>
    <row r="5">
      <c r="A5" s="4" t="inlineStr">
        <is>
          <t>Management fees</t>
        </is>
      </c>
      <c r="B5" s="6" t="n">
        <v>62500</v>
      </c>
      <c r="C5" s="6" t="n">
        <v>62500</v>
      </c>
      <c r="D5" s="6" t="n">
        <v>125000</v>
      </c>
      <c r="E5" s="6" t="n">
        <v>125000</v>
      </c>
    </row>
    <row r="6">
      <c r="A6" s="4" t="inlineStr">
        <is>
          <t>Equity interest rate</t>
        </is>
      </c>
      <c r="D6" s="4" t="inlineStr">
        <is>
          <t>5.00%</t>
        </is>
      </c>
    </row>
    <row r="7">
      <c r="A7" s="4" t="inlineStr">
        <is>
          <t>Vendor rebate deposits</t>
        </is>
      </c>
      <c r="B7" s="5" t="n">
        <v>10009836</v>
      </c>
      <c r="D7" s="6" t="n">
        <v>10009836</v>
      </c>
    </row>
    <row r="8">
      <c r="A8" s="4" t="inlineStr">
        <is>
          <t>Rent expense</t>
        </is>
      </c>
      <c r="D8" s="5" t="n">
        <v>148685</v>
      </c>
    </row>
    <row r="9">
      <c r="A9" s="4" t="inlineStr">
        <is>
          <t>Net of holdback, value</t>
        </is>
      </c>
      <c r="B9" s="6" t="n">
        <v>26999225</v>
      </c>
      <c r="D9" s="6" t="n">
        <v>279701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 USD ($)</t>
        </is>
      </c>
      <c r="B1" s="2" t="inlineStr">
        <is>
          <t>Jun. 07, 2021</t>
        </is>
      </c>
      <c r="C1" s="2" t="inlineStr">
        <is>
          <t>Jun. 03, 2021</t>
        </is>
      </c>
      <c r="D1" s="2" t="inlineStr">
        <is>
          <t>Jun. 02, 2021</t>
        </is>
      </c>
      <c r="E1" s="2" t="inlineStr">
        <is>
          <t>May 27, 2021</t>
        </is>
      </c>
      <c r="F1" s="2" t="inlineStr">
        <is>
          <t>Jun. 30, 2021</t>
        </is>
      </c>
      <c r="G1" s="2" t="inlineStr">
        <is>
          <t>Jun. 30, 2021</t>
        </is>
      </c>
      <c r="H1" s="2" t="inlineStr">
        <is>
          <t>Jun. 30, 2020</t>
        </is>
      </c>
      <c r="I1" s="2" t="inlineStr">
        <is>
          <t>Jul. 30, 2021</t>
        </is>
      </c>
      <c r="J1" s="2" t="inlineStr">
        <is>
          <t>Apr. 09, 2021</t>
        </is>
      </c>
      <c r="K1" s="2" t="inlineStr">
        <is>
          <t>Mar. 19, 2021</t>
        </is>
      </c>
      <c r="L1" s="2" t="inlineStr">
        <is>
          <t>Dec. 31, 2020</t>
        </is>
      </c>
      <c r="M1" s="2" t="inlineStr">
        <is>
          <t>Aug. 04, 2020</t>
        </is>
      </c>
      <c r="N1" s="2" t="inlineStr">
        <is>
          <t>Mar. 19, 2020</t>
        </is>
      </c>
    </row>
    <row r="2">
      <c r="A2" s="3" t="inlineStr">
        <is>
          <t>Stockholders' Deficit (Details) [Line Items]</t>
        </is>
      </c>
    </row>
    <row r="3">
      <c r="A3" s="4" t="inlineStr">
        <is>
          <t>Common stock, shares authorized</t>
        </is>
      </c>
      <c r="F3" s="5" t="n">
        <v>200000000</v>
      </c>
      <c r="G3" s="5" t="n">
        <v>200000000</v>
      </c>
      <c r="L3" s="5" t="n">
        <v>200000000</v>
      </c>
    </row>
    <row r="4">
      <c r="A4" s="4" t="inlineStr">
        <is>
          <t>Common stock, par value (in Dollars per share)</t>
        </is>
      </c>
      <c r="F4" s="7" t="n">
        <v>0.0001</v>
      </c>
      <c r="G4" s="7" t="n">
        <v>0.0001</v>
      </c>
      <c r="L4" s="7" t="n">
        <v>0.0001</v>
      </c>
    </row>
    <row r="5">
      <c r="A5" s="4" t="inlineStr">
        <is>
          <t>Preferred stock, shares authorized</t>
        </is>
      </c>
      <c r="F5" s="5" t="n">
        <v>20000000</v>
      </c>
      <c r="G5" s="5" t="n">
        <v>20000000</v>
      </c>
      <c r="L5" s="5" t="n">
        <v>20000000</v>
      </c>
    </row>
    <row r="6">
      <c r="A6" s="4" t="inlineStr">
        <is>
          <t>Preferred stock, par value (in Dollars per share)</t>
        </is>
      </c>
      <c r="F6" s="7" t="n">
        <v>0.0001</v>
      </c>
      <c r="G6" s="7" t="n">
        <v>0.0001</v>
      </c>
      <c r="L6" s="7" t="n">
        <v>0.0001</v>
      </c>
    </row>
    <row r="7">
      <c r="A7" s="4" t="inlineStr">
        <is>
          <t>Common stock, shares issued</t>
        </is>
      </c>
      <c r="F7" s="5" t="n">
        <v>106374232</v>
      </c>
      <c r="G7" s="5" t="n">
        <v>106374232</v>
      </c>
      <c r="L7" s="5" t="n">
        <v>6111200</v>
      </c>
    </row>
    <row r="8">
      <c r="A8" s="4" t="inlineStr">
        <is>
          <t>Common stock, shares outstanfing</t>
        </is>
      </c>
      <c r="F8" s="5" t="n">
        <v>106374232</v>
      </c>
      <c r="G8" s="5" t="n">
        <v>106374232</v>
      </c>
      <c r="L8" s="5" t="n">
        <v>6111200</v>
      </c>
    </row>
    <row r="9">
      <c r="A9" s="4" t="inlineStr">
        <is>
          <t>Underwriting agreement, description</t>
        </is>
      </c>
      <c r="E9" s="4" t="inlineStr">
        <is>
          <t>Under the underwriting agreement, the Company agreed to sell 91,111,111 units to the Underwriter,
at a purchase price per unit of $2.0925 (the offering price to the public of $2.25 per unit minus the Underwriter’s discount),
and also agreed to grant to the Underwriter a 30-day option to purchase up to 2,000,000 additional shares of common stock, at a purchase
price of $2.0832 per share, and/or warrants to purchase up to 2,000,000 additional shares of common stock, at a purchase price of $0.0093
per warrant, in any combination thereof, solely to cover over-allotments, if any. The Underwriter exercised its option to purchase 2,000,000
additional warrants on May 28, 2021 and exercised its option to purchase 2,000,000 additional shares on June 3, 2021.</t>
        </is>
      </c>
    </row>
    <row r="10">
      <c r="A10" s="4" t="inlineStr">
        <is>
          <t>Shares of common stock sold</t>
        </is>
      </c>
      <c r="D10" s="5" t="n">
        <v>91111111</v>
      </c>
    </row>
    <row r="11">
      <c r="A11" s="4" t="inlineStr">
        <is>
          <t>Warrants to purchase shares of common stock</t>
        </is>
      </c>
      <c r="D11" s="5" t="n">
        <v>93111111</v>
      </c>
    </row>
    <row r="12">
      <c r="A12" s="4" t="inlineStr">
        <is>
          <t>Gross proceeds (in Dollars)</t>
        </is>
      </c>
      <c r="D12" s="6" t="n">
        <v>205020000</v>
      </c>
    </row>
    <row r="13">
      <c r="A13" s="4" t="inlineStr">
        <is>
          <t>Net proceeds (in Dollars)</t>
        </is>
      </c>
      <c r="D13" s="6" t="n">
        <v>194597500</v>
      </c>
    </row>
    <row r="14">
      <c r="A14" s="4" t="inlineStr">
        <is>
          <t>Shares of common stock connections with acquisitions</t>
        </is>
      </c>
      <c r="D14" s="5" t="n">
        <v>5895973</v>
      </c>
    </row>
    <row r="15">
      <c r="A15" s="4" t="inlineStr">
        <is>
          <t>Shares of common stock remain available for issuance</t>
        </is>
      </c>
      <c r="F15" s="5" t="n">
        <v>228200</v>
      </c>
      <c r="G15" s="5" t="n">
        <v>228200</v>
      </c>
    </row>
    <row r="16">
      <c r="A16" s="4" t="inlineStr">
        <is>
          <t>Purchase of shares of common stock</t>
        </is>
      </c>
      <c r="H16" s="5" t="n">
        <v>555000</v>
      </c>
    </row>
    <row r="17">
      <c r="A17" s="4" t="inlineStr">
        <is>
          <t>Common stock fair value (in Dollars)</t>
        </is>
      </c>
      <c r="H17" s="6" t="n">
        <v>1848056</v>
      </c>
    </row>
    <row r="18">
      <c r="A18" s="4" t="inlineStr">
        <is>
          <t>Stock option expense (in Dollars)</t>
        </is>
      </c>
      <c r="F18" s="6" t="n">
        <v>113886</v>
      </c>
      <c r="G18" s="6" t="n">
        <v>227772</v>
      </c>
    </row>
    <row r="19">
      <c r="A19" s="4" t="inlineStr">
        <is>
          <t>Remaining compensation expense (in Dollars)</t>
        </is>
      </c>
      <c r="F19" s="6" t="n">
        <v>1199998</v>
      </c>
      <c r="G19" s="6" t="n">
        <v>1199998</v>
      </c>
    </row>
    <row r="20">
      <c r="A20" s="4" t="inlineStr">
        <is>
          <t>Remaining vesting period</t>
        </is>
      </c>
      <c r="G20" s="4" t="inlineStr">
        <is>
          <t>37 months</t>
        </is>
      </c>
    </row>
    <row r="21">
      <c r="A21" s="4" t="inlineStr">
        <is>
          <t>Warrants, description</t>
        </is>
      </c>
      <c r="G21" s="4" t="inlineStr">
        <is>
          <t>pursuant to which a holder will not have the right to exercise any portion
of the warrant if the holder (together with its affiliates) would beneficially own in excess of 4.99% of the number of shares of the
Company’s common stock outstanding immediately after giving effect to the exercise, which such percentage may be increased or decreased
to any other percentage not in excess of 9.99% upon 61 days’ notice to the Company.</t>
        </is>
      </c>
    </row>
    <row r="22">
      <c r="A22" s="4" t="inlineStr">
        <is>
          <t>Underwriter [Member]</t>
        </is>
      </c>
    </row>
    <row r="23">
      <c r="A23" s="3" t="inlineStr">
        <is>
          <t>Stockholders' Deficit (Details) [Line Items]</t>
        </is>
      </c>
    </row>
    <row r="24">
      <c r="A24" s="4" t="inlineStr">
        <is>
          <t>Shares of common stock sold</t>
        </is>
      </c>
      <c r="B24" s="5" t="n">
        <v>2000000</v>
      </c>
    </row>
    <row r="25">
      <c r="A25" s="4" t="inlineStr">
        <is>
          <t>Gross proceeds (in Dollars)</t>
        </is>
      </c>
      <c r="B25" s="6" t="n">
        <v>4480000</v>
      </c>
    </row>
    <row r="26">
      <c r="A26" s="4" t="inlineStr">
        <is>
          <t>Net proceeds (in Dollars)</t>
        </is>
      </c>
      <c r="G26" s="6" t="n">
        <v>4166400</v>
      </c>
    </row>
    <row r="27">
      <c r="A27" s="4" t="inlineStr">
        <is>
          <t>Affiliated Entity [Member]</t>
        </is>
      </c>
    </row>
    <row r="28">
      <c r="A28" s="3" t="inlineStr">
        <is>
          <t>Stockholders' Deficit (Details) [Line Items]</t>
        </is>
      </c>
    </row>
    <row r="29">
      <c r="A29" s="4" t="inlineStr">
        <is>
          <t>Purchase shares of common stock</t>
        </is>
      </c>
      <c r="M29" s="5" t="n">
        <v>55560</v>
      </c>
    </row>
    <row r="30">
      <c r="A30" s="4" t="inlineStr">
        <is>
          <t>Exercise price per share (in Dollars per share)</t>
        </is>
      </c>
      <c r="M30" s="8" t="n">
        <v>11.25</v>
      </c>
    </row>
    <row r="31">
      <c r="A31" s="4" t="inlineStr">
        <is>
          <t>Investor [Member]</t>
        </is>
      </c>
    </row>
    <row r="32">
      <c r="A32" s="3" t="inlineStr">
        <is>
          <t>Stockholders' Deficit (Details) [Line Items]</t>
        </is>
      </c>
    </row>
    <row r="33">
      <c r="A33" s="4" t="inlineStr">
        <is>
          <t>Purchase shares of common stock</t>
        </is>
      </c>
      <c r="K33" s="5" t="n">
        <v>400000</v>
      </c>
    </row>
    <row r="34">
      <c r="A34" s="4" t="inlineStr">
        <is>
          <t>Exercise price per share (in Dollars per share)</t>
        </is>
      </c>
      <c r="N34" s="6" t="n">
        <v>12</v>
      </c>
    </row>
    <row r="35">
      <c r="A35" s="4" t="inlineStr">
        <is>
          <t>IPO [Member]</t>
        </is>
      </c>
    </row>
    <row r="36">
      <c r="A36" s="3" t="inlineStr">
        <is>
          <t>Stockholders' Deficit (Details) [Line Items]</t>
        </is>
      </c>
    </row>
    <row r="37">
      <c r="A37" s="4" t="inlineStr">
        <is>
          <t>Purchase shares of common stock</t>
        </is>
      </c>
      <c r="D37" s="5" t="n">
        <v>93111111</v>
      </c>
    </row>
    <row r="38">
      <c r="A38" s="4" t="inlineStr">
        <is>
          <t>Exercise price per share (in Dollars per share)</t>
        </is>
      </c>
      <c r="F38" s="8" t="n">
        <v>2.25</v>
      </c>
      <c r="G38" s="8" t="n">
        <v>2.25</v>
      </c>
    </row>
    <row r="39">
      <c r="A39" s="4" t="inlineStr">
        <is>
          <t>Directors and Officers [Member]</t>
        </is>
      </c>
    </row>
    <row r="40">
      <c r="A40" s="3" t="inlineStr">
        <is>
          <t>Stockholders' Deficit (Details) [Line Items]</t>
        </is>
      </c>
    </row>
    <row r="41">
      <c r="A41" s="4" t="inlineStr">
        <is>
          <t>Aggregate shares of common stock</t>
        </is>
      </c>
      <c r="C41" s="5" t="n">
        <v>216800</v>
      </c>
    </row>
    <row r="42">
      <c r="A42" s="4" t="inlineStr">
        <is>
          <t>Aggregate shares of common stock, value (in Dollars)</t>
        </is>
      </c>
      <c r="C42" s="6" t="n">
        <v>555000</v>
      </c>
    </row>
    <row r="43">
      <c r="A43" s="4" t="inlineStr">
        <is>
          <t>Minimum [Member]</t>
        </is>
      </c>
    </row>
    <row r="44">
      <c r="A44" s="3" t="inlineStr">
        <is>
          <t>Stockholders' Deficit (Details) [Line Items]</t>
        </is>
      </c>
    </row>
    <row r="45">
      <c r="A45" s="4" t="inlineStr">
        <is>
          <t>Reserved shares of common stock for issuance</t>
        </is>
      </c>
      <c r="J45" s="5" t="n">
        <v>555000</v>
      </c>
    </row>
    <row r="46">
      <c r="A46" s="4" t="inlineStr">
        <is>
          <t>Maximum [Member]</t>
        </is>
      </c>
    </row>
    <row r="47">
      <c r="A47" s="3" t="inlineStr">
        <is>
          <t>Stockholders' Deficit (Details) [Line Items]</t>
        </is>
      </c>
    </row>
    <row r="48">
      <c r="A48" s="4" t="inlineStr">
        <is>
          <t>Reserved shares of common stock for issuance</t>
        </is>
      </c>
      <c r="J48" s="5" t="n">
        <v>1000000</v>
      </c>
    </row>
    <row r="49">
      <c r="A49" s="4" t="inlineStr">
        <is>
          <t>2020 Equity Incentive Plan [Member] | Subsequent Event [Member]</t>
        </is>
      </c>
    </row>
    <row r="50">
      <c r="A50" s="3" t="inlineStr">
        <is>
          <t>Stockholders' Deficit (Details) [Line Items]</t>
        </is>
      </c>
    </row>
    <row r="51">
      <c r="A51" s="4" t="inlineStr">
        <is>
          <t>Reserved shares of common stock for issuance</t>
        </is>
      </c>
      <c r="I51" s="5" t="n">
        <v>555000</v>
      </c>
    </row>
    <row r="52">
      <c r="A52" s="4" t="inlineStr">
        <is>
          <t>Common Stock [Member]</t>
        </is>
      </c>
    </row>
    <row r="53">
      <c r="A53" s="3" t="inlineStr">
        <is>
          <t>Stockholders' Deficit (Details) [Line Items]</t>
        </is>
      </c>
    </row>
    <row r="54">
      <c r="A54" s="4" t="inlineStr">
        <is>
          <t>Shares of common stock issued</t>
        </is>
      </c>
      <c r="F54" s="5" t="n">
        <v>1039148</v>
      </c>
      <c r="G54" s="5" t="n">
        <v>1039148</v>
      </c>
    </row>
    <row r="55">
      <c r="A55" s="4" t="inlineStr">
        <is>
          <t>Exercise of warrants</t>
        </is>
      </c>
      <c r="G55" s="5" t="n">
        <v>1039148</v>
      </c>
    </row>
    <row r="56">
      <c r="A56" s="4" t="inlineStr">
        <is>
          <t>Proceeds from warrants exercises (in Dollars)</t>
        </is>
      </c>
      <c r="G56" s="6" t="n">
        <v>2338083</v>
      </c>
    </row>
    <row r="57">
      <c r="A57" s="4" t="inlineStr">
        <is>
          <t>Shares of common stock connections with acquisitions</t>
        </is>
      </c>
      <c r="F57" s="5" t="n">
        <v>5895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539479</v>
      </c>
      <c r="C4" s="6" t="n">
        <v>-7158748</v>
      </c>
    </row>
    <row r="5">
      <c r="A5" s="3" t="inlineStr">
        <is>
          <t>Adjustments to reconcile net loss to net cash (used in) provided by operating activities:</t>
        </is>
      </c>
    </row>
    <row r="6">
      <c r="A6" s="4" t="inlineStr">
        <is>
          <t>Depreciation and amortization</t>
        </is>
      </c>
      <c r="B6" s="5" t="n">
        <v>297475</v>
      </c>
      <c r="C6" s="5" t="n">
        <v>183631</v>
      </c>
    </row>
    <row r="7">
      <c r="A7" s="4" t="inlineStr">
        <is>
          <t>Amortization of debt discount</t>
        </is>
      </c>
      <c r="B7" s="5" t="n">
        <v>666927</v>
      </c>
      <c r="C7" s="5" t="n">
        <v>318599</v>
      </c>
    </row>
    <row r="8">
      <c r="A8" s="4" t="inlineStr">
        <is>
          <t>Stock-based compensation expense</t>
        </is>
      </c>
      <c r="B8" s="5" t="n">
        <v>804150</v>
      </c>
    </row>
    <row r="9">
      <c r="A9" s="4" t="inlineStr">
        <is>
          <t>Loss on extinguishment of debt</t>
        </is>
      </c>
      <c r="B9" s="5" t="n">
        <v>1747901</v>
      </c>
      <c r="C9" s="5" t="n">
        <v>948856</v>
      </c>
    </row>
    <row r="10">
      <c r="A10" s="4" t="inlineStr">
        <is>
          <t>Loss on abandonment of right of use asset</t>
        </is>
      </c>
      <c r="B10" s="5" t="n">
        <v>1437042</v>
      </c>
    </row>
    <row r="11">
      <c r="A11" s="4" t="inlineStr">
        <is>
          <t>Write-off of acquisition receivable</t>
        </is>
      </c>
      <c r="C11" s="5" t="n">
        <v>809000</v>
      </c>
    </row>
    <row r="12">
      <c r="A12" s="4" t="inlineStr">
        <is>
          <t>Change in fair value of warrant liability</t>
        </is>
      </c>
      <c r="C12" s="5" t="n">
        <v>2127656</v>
      </c>
    </row>
    <row r="13">
      <c r="A13" s="4" t="inlineStr">
        <is>
          <t>Deferred tax assets</t>
        </is>
      </c>
      <c r="B13" s="5" t="n">
        <v>-8049978</v>
      </c>
      <c r="C13" s="5" t="n">
        <v>-1123953</v>
      </c>
    </row>
    <row r="14">
      <c r="A14" s="4" t="inlineStr">
        <is>
          <t>Non-cash lease expense</t>
        </is>
      </c>
      <c r="B14" s="5" t="n">
        <v>340687</v>
      </c>
      <c r="C14" s="5" t="n">
        <v>207883</v>
      </c>
    </row>
    <row r="15">
      <c r="A15" s="3" t="inlineStr">
        <is>
          <t>Changes in operating assets and liabilities:</t>
        </is>
      </c>
    </row>
    <row r="16">
      <c r="A16" s="4" t="inlineStr">
        <is>
          <t>Receivables</t>
        </is>
      </c>
      <c r="B16" s="5" t="n">
        <v>475812</v>
      </c>
      <c r="C16" s="5" t="n">
        <v>-214726</v>
      </c>
    </row>
    <row r="17">
      <c r="A17" s="4" t="inlineStr">
        <is>
          <t>Vendor deposits</t>
        </is>
      </c>
      <c r="B17" s="5" t="n">
        <v>-207561</v>
      </c>
      <c r="C17" s="5" t="n">
        <v>-50543</v>
      </c>
    </row>
    <row r="18">
      <c r="A18" s="4" t="inlineStr">
        <is>
          <t>Merchandise inventory</t>
        </is>
      </c>
      <c r="B18" s="5" t="n">
        <v>2313999</v>
      </c>
      <c r="C18" s="5" t="n">
        <v>-344635</v>
      </c>
    </row>
    <row r="19">
      <c r="A19" s="4" t="inlineStr">
        <is>
          <t>Prepaid expenses and other assets</t>
        </is>
      </c>
      <c r="B19" s="5" t="n">
        <v>-1037508</v>
      </c>
      <c r="C19" s="5" t="n">
        <v>-1914049</v>
      </c>
    </row>
    <row r="20">
      <c r="A20" s="4" t="inlineStr">
        <is>
          <t>Accounts payable and accrued expenses</t>
        </is>
      </c>
      <c r="B20" s="5" t="n">
        <v>-4358830</v>
      </c>
      <c r="C20" s="5" t="n">
        <v>2003642</v>
      </c>
    </row>
    <row r="21">
      <c r="A21" s="4" t="inlineStr">
        <is>
          <t>Customer deposits</t>
        </is>
      </c>
      <c r="B21" s="5" t="n">
        <v>-1740825</v>
      </c>
      <c r="C21" s="5" t="n">
        <v>8267312</v>
      </c>
    </row>
    <row r="22">
      <c r="A22" s="4" t="inlineStr">
        <is>
          <t>Operating lease liabilities</t>
        </is>
      </c>
      <c r="B22" s="5" t="n">
        <v>-214072</v>
      </c>
      <c r="C22" s="5" t="n">
        <v>-207883</v>
      </c>
    </row>
    <row r="23">
      <c r="A23" s="4" t="inlineStr">
        <is>
          <t>Net cash provided by (used in) provided by operating activities</t>
        </is>
      </c>
      <c r="B23" s="5" t="n">
        <v>-6985302</v>
      </c>
      <c r="C23" s="5" t="n">
        <v>3852042</v>
      </c>
    </row>
    <row r="24">
      <c r="A24" s="3" t="inlineStr">
        <is>
          <t>CASH FLOWS FROM INVESTING ACTIVITIES</t>
        </is>
      </c>
    </row>
    <row r="25">
      <c r="A25" s="4" t="inlineStr">
        <is>
          <t>Purchase of property and equipment</t>
        </is>
      </c>
      <c r="B25" s="5" t="n">
        <v>-509428</v>
      </c>
      <c r="C25" s="5" t="n">
        <v>-7000</v>
      </c>
    </row>
    <row r="26">
      <c r="A26" s="4" t="inlineStr">
        <is>
          <t>Cash paid to Sellers in acquisition, net of cash acquired</t>
        </is>
      </c>
      <c r="B26" s="5" t="n">
        <v>-197623238</v>
      </c>
    </row>
    <row r="27">
      <c r="A27" s="4" t="inlineStr">
        <is>
          <t>Net cash used in investing activities</t>
        </is>
      </c>
      <c r="B27" s="5" t="n">
        <v>-198132666</v>
      </c>
      <c r="C27" s="5" t="n">
        <v>-7000</v>
      </c>
    </row>
    <row r="28">
      <c r="A28" s="3" t="inlineStr">
        <is>
          <t>CASH FLOWS FROM FINANCING ACTIVITIES</t>
        </is>
      </c>
    </row>
    <row r="29">
      <c r="A29" s="4" t="inlineStr">
        <is>
          <t>Proceeds from equity offering</t>
        </is>
      </c>
      <c r="B29" s="5" t="n">
        <v>194597500</v>
      </c>
    </row>
    <row r="30">
      <c r="A30" s="4" t="inlineStr">
        <is>
          <t>Cash received from warrant exercise</t>
        </is>
      </c>
      <c r="B30" s="5" t="n">
        <v>2338083</v>
      </c>
    </row>
    <row r="31">
      <c r="A31" s="4" t="inlineStr">
        <is>
          <t>Proceeds from term note payable</t>
        </is>
      </c>
      <c r="B31" s="5" t="n">
        <v>55216594</v>
      </c>
      <c r="C31" s="5" t="n">
        <v>642500</v>
      </c>
    </row>
    <row r="32">
      <c r="A32" s="4" t="inlineStr">
        <is>
          <t>Repayment on notes payable</t>
        </is>
      </c>
      <c r="B32" s="5" t="n">
        <v>-3321536</v>
      </c>
      <c r="C32" s="5" t="n">
        <v>-181674</v>
      </c>
    </row>
    <row r="33">
      <c r="A33" s="4" t="inlineStr">
        <is>
          <t>Payments on finance leases</t>
        </is>
      </c>
      <c r="B33" s="5" t="n">
        <v>-4199</v>
      </c>
    </row>
    <row r="34">
      <c r="A34" s="4" t="inlineStr">
        <is>
          <t>Net payments on lines of credit</t>
        </is>
      </c>
      <c r="B34" s="4" t="inlineStr">
        <is>
          <t xml:space="preserve"> </t>
        </is>
      </c>
      <c r="C34" s="5" t="n">
        <v>-814492</v>
      </c>
    </row>
    <row r="35">
      <c r="A35" s="4" t="inlineStr">
        <is>
          <t>Net cash provided by (used in) financing activities</t>
        </is>
      </c>
      <c r="B35" s="5" t="n">
        <v>248826442</v>
      </c>
      <c r="C35" s="5" t="n">
        <v>-353566</v>
      </c>
    </row>
    <row r="36">
      <c r="A36" s="4" t="inlineStr">
        <is>
          <t>NET CHANGE IN CASH AND RESTRICTED CASH</t>
        </is>
      </c>
      <c r="B36" s="5" t="n">
        <v>43708474</v>
      </c>
      <c r="C36" s="5" t="n">
        <v>3491476</v>
      </c>
    </row>
    <row r="37">
      <c r="A37" s="4" t="inlineStr">
        <is>
          <t>CASH AND RESTRICTED CASH, BEGINNING OF PERIOD</t>
        </is>
      </c>
      <c r="B37" s="5" t="n">
        <v>9911916</v>
      </c>
      <c r="C37" s="5" t="n">
        <v>64470</v>
      </c>
    </row>
    <row r="38">
      <c r="A38" s="4" t="inlineStr">
        <is>
          <t>CASH AND RESTRICTED CASH, END OF PERIOD</t>
        </is>
      </c>
      <c r="B38" s="5" t="n">
        <v>53620390</v>
      </c>
      <c r="C38" s="5" t="n">
        <v>3555946</v>
      </c>
    </row>
    <row r="39">
      <c r="A39" s="3" t="inlineStr">
        <is>
          <t>SUPPLEMENTAL CASH FLOW INFORMATION</t>
        </is>
      </c>
    </row>
    <row r="40">
      <c r="A40" s="4" t="inlineStr">
        <is>
          <t>Cash paid for interest</t>
        </is>
      </c>
      <c r="B40" s="5" t="n">
        <v>1018317</v>
      </c>
      <c r="C40" s="5" t="n">
        <v>170385</v>
      </c>
    </row>
    <row r="41">
      <c r="A41" s="4" t="inlineStr">
        <is>
          <t>Cash paid for taxes</t>
        </is>
      </c>
      <c r="B41" s="5" t="n">
        <v>697976</v>
      </c>
      <c r="C41" s="4" t="inlineStr">
        <is>
          <t xml:space="preserve"> </t>
        </is>
      </c>
    </row>
    <row r="42">
      <c r="A42" s="3" t="inlineStr">
        <is>
          <t>NON-CASH INVESTING AND FINANCING ACTIVITIES</t>
        </is>
      </c>
    </row>
    <row r="43">
      <c r="A43" s="4" t="inlineStr">
        <is>
          <t>Right of use assets acquired</t>
        </is>
      </c>
      <c r="B43" s="5" t="n">
        <v>11108055</v>
      </c>
      <c r="C43" s="4" t="inlineStr">
        <is>
          <t xml:space="preserve"> </t>
        </is>
      </c>
    </row>
    <row r="44">
      <c r="A44" s="4" t="inlineStr">
        <is>
          <t>Right of use liabilities assumed</t>
        </is>
      </c>
      <c r="B44" s="5" t="n">
        <v>11108055</v>
      </c>
      <c r="C44" s="4" t="inlineStr">
        <is>
          <t xml:space="preserve"> </t>
        </is>
      </c>
    </row>
    <row r="45">
      <c r="A45" s="4" t="inlineStr">
        <is>
          <t>Debt discount on notes payable from OID</t>
        </is>
      </c>
      <c r="B45" s="5" t="n">
        <v>910000</v>
      </c>
    </row>
    <row r="46">
      <c r="A46" s="4" t="inlineStr">
        <is>
          <t>Debt discount, warrants on short-term note payable</t>
        </is>
      </c>
      <c r="B46" s="5" t="n">
        <v>1340438</v>
      </c>
      <c r="C46" s="4" t="inlineStr">
        <is>
          <t xml:space="preserve"> </t>
        </is>
      </c>
    </row>
    <row r="47">
      <c r="A47" s="4" t="inlineStr">
        <is>
          <t>Stock issued in the acquisition of Appliances Connection</t>
        </is>
      </c>
      <c r="B47" s="5" t="n">
        <v>12263624</v>
      </c>
    </row>
    <row r="48">
      <c r="A48" s="4" t="inlineStr">
        <is>
          <t>Debt paid off through issuance of new note</t>
        </is>
      </c>
      <c r="B48" s="5" t="n">
        <v>5616111</v>
      </c>
    </row>
    <row r="49">
      <c r="A49" s="4" t="inlineStr">
        <is>
          <t>Due to Seller (consideration) settled by vendor deposits</t>
        </is>
      </c>
      <c r="B49" s="5" t="n">
        <v>5000000</v>
      </c>
    </row>
    <row r="50">
      <c r="A50" s="4" t="inlineStr">
        <is>
          <t>Conversion of debt through issuance of 1847 Holdings common shares</t>
        </is>
      </c>
      <c r="C50" s="5" t="n">
        <v>275000</v>
      </c>
    </row>
    <row r="51">
      <c r="A51" s="4" t="inlineStr">
        <is>
          <t>Exercise of warrant liability through issuance of 1847 Holdings non-controlling interest</t>
        </is>
      </c>
      <c r="C51" s="5" t="n">
        <v>118500</v>
      </c>
    </row>
    <row r="52">
      <c r="A52" s="4" t="inlineStr">
        <is>
          <t>Derecognition of related party debt</t>
        </is>
      </c>
      <c r="C52" s="5" t="n">
        <v>137500</v>
      </c>
    </row>
    <row r="53">
      <c r="A53" s="4" t="inlineStr">
        <is>
          <t>Adjustment to fair value of goodwill based on final purchase price allocation</t>
        </is>
      </c>
      <c r="B53" s="4" t="inlineStr">
        <is>
          <t xml:space="preserve"> </t>
        </is>
      </c>
      <c r="C53" s="5" t="n">
        <v>121736</v>
      </c>
    </row>
    <row r="54">
      <c r="A54" s="3" t="inlineStr">
        <is>
          <t>Cash, cash equivalents, and restricted cash consist of the following:</t>
        </is>
      </c>
    </row>
    <row r="55">
      <c r="A55" s="4" t="inlineStr">
        <is>
          <t>Cash and cash equivalents</t>
        </is>
      </c>
      <c r="B55" s="5" t="n">
        <v>45234542</v>
      </c>
      <c r="C55" s="5" t="n">
        <v>3555946</v>
      </c>
    </row>
    <row r="56">
      <c r="A56" s="4" t="inlineStr">
        <is>
          <t>Restricted cash</t>
        </is>
      </c>
      <c r="B56" s="5" t="n">
        <v>8385848</v>
      </c>
      <c r="C56" s="4" t="inlineStr">
        <is>
          <t xml:space="preserve"> </t>
        </is>
      </c>
    </row>
    <row r="57">
      <c r="A57" s="4" t="inlineStr">
        <is>
          <t>Cash and cash equivalents and restricted cash total</t>
        </is>
      </c>
      <c r="B57" s="5" t="n">
        <v>53620390</v>
      </c>
      <c r="C57" s="5" t="n">
        <v>3555946</v>
      </c>
    </row>
    <row r="58">
      <c r="A58" s="3" t="inlineStr">
        <is>
          <t>Cash, cash equivalents, and restricted cash consist of the following</t>
        </is>
      </c>
    </row>
    <row r="59">
      <c r="A59" s="4" t="inlineStr">
        <is>
          <t>Cash and cash equivalents</t>
        </is>
      </c>
      <c r="B59" s="5" t="n">
        <v>934729</v>
      </c>
      <c r="C59" s="5" t="n">
        <v>64470</v>
      </c>
    </row>
    <row r="60">
      <c r="A60" s="4" t="inlineStr">
        <is>
          <t>Restricted cash</t>
        </is>
      </c>
      <c r="B60" s="5" t="n">
        <v>8977187</v>
      </c>
    </row>
    <row r="61">
      <c r="A61" s="4" t="inlineStr">
        <is>
          <t>Cash and cash equivalents and restricted cash total</t>
        </is>
      </c>
      <c r="B61" s="6" t="n">
        <v>9911916</v>
      </c>
      <c r="C61" s="6" t="n">
        <v>644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activity relating to stock options</t>
        </is>
      </c>
      <c r="B1" s="2" t="inlineStr">
        <is>
          <t>6 Months Ended</t>
        </is>
      </c>
    </row>
    <row r="2">
      <c r="B2" s="2" t="inlineStr">
        <is>
          <t>Jun. 30, 2021$ / sharesshares</t>
        </is>
      </c>
    </row>
    <row r="3">
      <c r="A3" s="3" t="inlineStr">
        <is>
          <t>Schedule of activity relating to stock options [Abstract]</t>
        </is>
      </c>
    </row>
    <row r="4">
      <c r="A4" s="4" t="inlineStr">
        <is>
          <t>Outstanding beginning balance, Shares</t>
        </is>
      </c>
      <c r="B4" s="5" t="n">
        <v>555000</v>
      </c>
    </row>
    <row r="5">
      <c r="A5" s="4" t="inlineStr">
        <is>
          <t>Outstanding beginning balance, Weighted Average Exercise Price (in Dollars per share) | $ / shares</t>
        </is>
      </c>
      <c r="B5" s="6" t="n">
        <v>9</v>
      </c>
    </row>
    <row r="6">
      <c r="A6" s="4" t="inlineStr">
        <is>
          <t>Outstanding beginning balance, Weighted Average Contractual Term in Years</t>
        </is>
      </c>
      <c r="B6" s="4" t="inlineStr">
        <is>
          <t>9 years</t>
        </is>
      </c>
    </row>
    <row r="7">
      <c r="A7" s="4" t="inlineStr">
        <is>
          <t>Outstanding ending balance, Shares</t>
        </is>
      </c>
      <c r="B7" s="5" t="n">
        <v>555000</v>
      </c>
    </row>
    <row r="8">
      <c r="A8" s="4" t="inlineStr">
        <is>
          <t>Outstanding ending balance, Weighted Average Exercise Price (in Dollars per share) | $ / shares</t>
        </is>
      </c>
      <c r="B8" s="6" t="n">
        <v>9</v>
      </c>
    </row>
    <row r="9">
      <c r="A9" s="4" t="inlineStr">
        <is>
          <t>Outstanding ending balance, Weighted Average Contractual Term in Years</t>
        </is>
      </c>
      <c r="B9" s="4" t="inlineStr">
        <is>
          <t>8 years 6 months</t>
        </is>
      </c>
    </row>
    <row r="10">
      <c r="A10" s="4" t="inlineStr">
        <is>
          <t>Exercisable, Shares</t>
        </is>
      </c>
      <c r="B10" s="5" t="n">
        <v>65790</v>
      </c>
    </row>
    <row r="11">
      <c r="A11" s="4" t="inlineStr">
        <is>
          <t>Exercisable, Weighted Average Exercise Price (in Dollars per share) | $ / shares</t>
        </is>
      </c>
      <c r="B11" s="6" t="n">
        <v>9</v>
      </c>
    </row>
    <row r="12">
      <c r="A12" s="4" t="inlineStr">
        <is>
          <t>Exercisable, Weighted Average Contractual Term in Years</t>
        </is>
      </c>
      <c r="B12" s="4" t="inlineStr">
        <is>
          <t>8 years 6 months</t>
        </is>
      </c>
    </row>
    <row r="13">
      <c r="A13" s="4" t="inlineStr">
        <is>
          <t>Granted, Shares</t>
        </is>
      </c>
      <c r="B13" s="4" t="inlineStr">
        <is>
          <t xml:space="preserve"> </t>
        </is>
      </c>
    </row>
    <row r="14">
      <c r="A14" s="4" t="inlineStr">
        <is>
          <t>Granted, Weighted Average Exercise Price (in Dollars per share) | $ / shares</t>
        </is>
      </c>
      <c r="B14" s="4" t="inlineStr">
        <is>
          <t xml:space="preserve"> </t>
        </is>
      </c>
    </row>
    <row r="15">
      <c r="A15" s="4" t="inlineStr">
        <is>
          <t>Granted,Weighted Average Contractual Term in Years</t>
        </is>
      </c>
      <c r="B15" s="4" t="inlineStr">
        <is>
          <t xml:space="preserve"> </t>
        </is>
      </c>
    </row>
    <row r="16">
      <c r="A16" s="4" t="inlineStr">
        <is>
          <t>Exercised, Shares</t>
        </is>
      </c>
      <c r="B16" s="4" t="inlineStr">
        <is>
          <t xml:space="preserve"> </t>
        </is>
      </c>
    </row>
    <row r="17">
      <c r="A17" s="4" t="inlineStr">
        <is>
          <t>Exercised, Weighted Average Exercise Price (in Dollars per share) | $ / shares</t>
        </is>
      </c>
      <c r="B17" s="4" t="inlineStr">
        <is>
          <t xml:space="preserve"> </t>
        </is>
      </c>
    </row>
    <row r="18">
      <c r="A18" s="4" t="inlineStr">
        <is>
          <t>Exercised, Weighted Average Contractual Term in Years</t>
        </is>
      </c>
      <c r="B18" s="4" t="inlineStr">
        <is>
          <t xml:space="preserve"> </t>
        </is>
      </c>
    </row>
    <row r="19">
      <c r="A19" s="4" t="inlineStr">
        <is>
          <t>Forfeited / Cancelled / Expired, Shares</t>
        </is>
      </c>
      <c r="B19" s="4" t="inlineStr">
        <is>
          <t xml:space="preserve"> </t>
        </is>
      </c>
    </row>
    <row r="20">
      <c r="A20" s="4" t="inlineStr">
        <is>
          <t>Forfeited / Cancelled / Expired, Weighted Average Exercise Price (in Dollars per share) | $ / shares</t>
        </is>
      </c>
      <c r="B20" s="4" t="inlineStr">
        <is>
          <t xml:space="preserve"> </t>
        </is>
      </c>
    </row>
    <row r="21">
      <c r="A21" s="4" t="inlineStr">
        <is>
          <t>Forfeited / Cancelled / Expired, Weighted Average Contractual Term in Years (in Dollars per share) | $ / shares</t>
        </is>
      </c>
      <c r="B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activity relating to warrants</t>
        </is>
      </c>
      <c r="B1" s="2" t="inlineStr">
        <is>
          <t>6 Months Ended</t>
        </is>
      </c>
    </row>
    <row r="2">
      <c r="B2" s="2" t="inlineStr">
        <is>
          <t>Jun. 30, 2021$ / sharesshares</t>
        </is>
      </c>
    </row>
    <row r="3">
      <c r="A3" s="3" t="inlineStr">
        <is>
          <t>Schedule of activity relating to warrants [Abstract]</t>
        </is>
      </c>
    </row>
    <row r="4">
      <c r="A4" s="4" t="inlineStr">
        <is>
          <t>Outstanding beginning balance, Shares</t>
        </is>
      </c>
      <c r="B4" s="5" t="n">
        <v>55560</v>
      </c>
    </row>
    <row r="5">
      <c r="A5" s="4" t="inlineStr">
        <is>
          <t>Outstanding beginning balance, Weighted Average Exercise Price (in Dollars per share) | $ / shares</t>
        </is>
      </c>
      <c r="B5" s="8" t="n">
        <v>11.25</v>
      </c>
    </row>
    <row r="6">
      <c r="A6" s="4" t="inlineStr">
        <is>
          <t>Outstanding beginning balance, Weighted Average Contractual Term in Years</t>
        </is>
      </c>
      <c r="B6" s="4" t="inlineStr">
        <is>
          <t>4 years 6 months</t>
        </is>
      </c>
    </row>
    <row r="7">
      <c r="A7" s="4" t="inlineStr">
        <is>
          <t>Outstanding ending balance, Shares</t>
        </is>
      </c>
      <c r="B7" s="5" t="n">
        <v>92527523</v>
      </c>
    </row>
    <row r="8">
      <c r="A8" s="4" t="inlineStr">
        <is>
          <t>Outstanding ending balance, Weighted Average Exercise Price (in Dollars per share) | $ / shares</t>
        </is>
      </c>
      <c r="B8" s="8" t="n">
        <v>2.3</v>
      </c>
    </row>
    <row r="9">
      <c r="A9" s="4" t="inlineStr">
        <is>
          <t>Outstanding ending balance, Weighted Average Contractual Term in Years</t>
        </is>
      </c>
      <c r="B9" s="4" t="inlineStr">
        <is>
          <t>5 years</t>
        </is>
      </c>
    </row>
    <row r="10">
      <c r="A10" s="4" t="inlineStr">
        <is>
          <t>Granted, Shares</t>
        </is>
      </c>
      <c r="B10" s="5" t="n">
        <v>93511111</v>
      </c>
    </row>
    <row r="11">
      <c r="A11" s="4" t="inlineStr">
        <is>
          <t>Granted, Weighted Average Exercise Price (in Dollars per share) | $ / shares</t>
        </is>
      </c>
      <c r="B11" s="8" t="n">
        <v>2.25</v>
      </c>
    </row>
    <row r="12">
      <c r="A12" s="4" t="inlineStr">
        <is>
          <t>Granted, Weighted Average Contractual Term in Years</t>
        </is>
      </c>
      <c r="B12" s="4" t="inlineStr">
        <is>
          <t>5 years</t>
        </is>
      </c>
    </row>
    <row r="13">
      <c r="A13" s="4" t="inlineStr">
        <is>
          <t>Exercised, Shares</t>
        </is>
      </c>
      <c r="B13" s="5" t="n">
        <v>-1039148</v>
      </c>
    </row>
    <row r="14">
      <c r="A14" s="4" t="inlineStr">
        <is>
          <t>Exercised, Weighted Average Exercise Price (in Dollars per share) | $ / shares</t>
        </is>
      </c>
      <c r="B14" s="8" t="n">
        <v>2.25</v>
      </c>
    </row>
    <row r="15">
      <c r="A15" s="4" t="inlineStr">
        <is>
          <t>Exercised,Weighted Average Contractual Term in Years</t>
        </is>
      </c>
      <c r="B15" s="4" t="inlineStr">
        <is>
          <t xml:space="preserve"> </t>
        </is>
      </c>
    </row>
    <row r="16">
      <c r="A16" s="4" t="inlineStr">
        <is>
          <t>Cancelled / Expired, Shares</t>
        </is>
      </c>
      <c r="B16" s="4" t="inlineStr">
        <is>
          <t xml:space="preserve"> </t>
        </is>
      </c>
    </row>
    <row r="17">
      <c r="A17" s="4" t="inlineStr">
        <is>
          <t>Cancelled / Expired, Weighted Average Exercise Price (in Dollars per share) | $ / shares</t>
        </is>
      </c>
      <c r="B17" s="4" t="inlineStr">
        <is>
          <t xml:space="preserve"> </t>
        </is>
      </c>
    </row>
    <row r="18">
      <c r="A18" s="4" t="inlineStr">
        <is>
          <t>Cancelled / Expired, Weighted Average Contractual Term in Years</t>
        </is>
      </c>
      <c r="B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6 Months Ended</t>
        </is>
      </c>
    </row>
    <row r="2">
      <c r="B2" s="2" t="inlineStr">
        <is>
          <t>Jun. 30, 2021</t>
        </is>
      </c>
    </row>
    <row r="3">
      <c r="A3" s="3" t="inlineStr">
        <is>
          <t>Commitments and Contingencies Disclosure [Abstract]</t>
        </is>
      </c>
    </row>
    <row r="4">
      <c r="A4" s="4" t="inlineStr">
        <is>
          <t>Asset purchase agreement, description</t>
        </is>
      </c>
      <c r="B4" s="4" t="inlineStr">
        <is>
          <t>Pursuant
to the asset purchase agreement, Goedeker entitled to receive an earn out payment of $200,000 if the EBITDA (as defined in the asset
purchase agreement) of the Goedeker Business for the trailing twelve (12) month period from April 5, 2022 is $2,500,000 or greater, and
may be entitled to receive a partial earn out payment if the EBITDA of the Goedeker Business is less than $2,500,000 but greater than
$1,50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ubsequent Events (Details) - Maria Johnson [Member]</t>
        </is>
      </c>
      <c r="B1" s="2" t="inlineStr">
        <is>
          <t>1 Months Ended</t>
        </is>
      </c>
    </row>
    <row r="2">
      <c r="B2" s="2" t="inlineStr">
        <is>
          <t>Jul. 28, 2021$ / sharesshares</t>
        </is>
      </c>
    </row>
    <row r="3">
      <c r="A3" s="3" t="inlineStr">
        <is>
          <t>Subsequent Events (Details) [Line Items]</t>
        </is>
      </c>
    </row>
    <row r="4">
      <c r="A4" s="4" t="inlineStr">
        <is>
          <t>Purchase shares of common stock | shares</t>
        </is>
      </c>
      <c r="B4" s="5" t="n">
        <v>150000</v>
      </c>
    </row>
    <row r="5">
      <c r="A5" s="4" t="inlineStr">
        <is>
          <t>Exercise price per share | $ / shares</t>
        </is>
      </c>
      <c r="B5" s="8" t="n">
        <v>3.1</v>
      </c>
    </row>
    <row r="6">
      <c r="A6" s="4" t="inlineStr">
        <is>
          <t>Vesting percentage</t>
        </is>
      </c>
      <c r="B6" s="4" t="inlineStr">
        <is>
          <t>2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Accounting Policies [Abstract]</t>
        </is>
      </c>
    </row>
    <row r="4">
      <c r="A4" s="4" t="inlineStr">
        <is>
          <t>ORGANIZATION AND NATURE OF BUSINESS</t>
        </is>
      </c>
      <c r="B4" s="4" t="inlineStr">
        <is>
          <t>NOTE 1—ORGANIZATION
AND NATURE OF BUSINESS 1847
Goedeker Inc. (the “Company”) was formed under the laws of the State of Delaware on January 10, 2019 for the sole purpose
of acquiring the business of Goedeker Television Co. Prior to the acquisition, the Company did not have any operations other than operations
relating to its incorporation and organization. On
April 5, 2019, the Company acquired substantially all the assets and assumed substantially all the liabilities of Goedeker Television
Co., a Missouri corporation (“Goedeker”). As a result of this transaction, the Company acquired the former business of Goedeker
and continues to operate this business. On
October 20, 2020, the Company formed Appliances Connection Inc. (“ACI”) as a wholly owned subsidiary in the State of Delaware. On
June 2, 2021, ACI acquired all of the issued and outstanding capital stock or other equity securities of 1 Stop Electronics Center, Inc.,
a New York corporation (“1 Stop”), Gold Coast Appliances, Inc., a New York corporation (“Gold Coast”), Superior
Deals Inc., a New York corporation (“Superior Deals”), Joe’s Appliances LLC, a New York limited liability company (“Joe’s
Appliances”) and YF Logistics LLC, a New Jersey limited liability company (“YF Logistics,” and collectively with 1
Stop, Gold Coast, Superior Deals, and Joe’s Appliances, “Appliances Connection”). See Note 9. The
Company operates a technology-driven e-commerce platform for appliances, furniture, home goods and related products. Since
its founding in 1951, the Company has evolved from a local brick and mortar operation serving the St. Louis metro area to a nationwide
omni-channel retailer offering the largest online selection of household appliances across all major appliance brands with competitive
pri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Basis
of Presentation The
unaudited condensed consolidated financial statements of the Company and its consolidated subsidiaries have been prepared in accordance
with generally accepted accounting principles in the United States of America (“GAAP”) and with the instructions to Article
8 of Regulation S-X. In
the opinion of management, all adjustments considered necessary for a fair presentation have been included. Operating results for the
six months ended June 30, 2021 are not necessarily indicative of the results that may be expected for the year ending December 31, 2021. These
unaudited interim consolidated financial statements should be read in conjunction with the audited consolidated financial statements
and notes thereto contained in the Company’s annual report on Form 10-K for the year ended December 31, 2020. Principles
of Consolidation The
unaudited condensed consolidated financial statements include the accounts of the Company and its consolidated subsidiaries, ACI, 1 Stop,
Gold Coast, Superior Deals, Joe’s Appliances and YF Logistics. All significant intercompany balances and transactions have been
eliminated in consolidation. The Company does not have a majority or minority interest in any other company, either consolidated or unconsolidated. Stock
Split On
July 30, 2020, the Company completed a 4,750-for-1 forward stock split of its outstanding common stock. As a result of this stock split,
the Company’s issued and outstanding common stock increased from 1,000 to 4,750,000 shares. Accordingly, all share and per share
information has been restated to retroactively show the effect of this stock split.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Cash
and Cash Equivalents Cash
and equivalents include: (1) currency on hand, (2) demand deposits with banks or financial institutions, (3) other kinds of accounts
that have the general characteristics of demand deposits, and (4) short-term, highly liquid investments that are both readily convertible
to known amounts of cash and so near their maturity that they present insignificant risk of changes in value because of changes in interest
rates. The majority of payments due from financial institutions for the settlement of credit card and debit card transactions process
within two business days and are, therefore, classified as cash and cash equivalents. Other payment methods that take more time to settle
are classified as receivables. At
June 30, 2021, restricted cash includes approximately $300,000 to secure vendor letters of credit and $8,085,848 withheld by credit card
processors as security for the Company’s customer refund claims and credit card chargebacks. Cash pledged to secure the letter
of credit will be released when the vendor offers the Company credit terms, and the cash held by credit card processors will be released
at the discretion of the credit card companies. Revenue
Recognition and Cost of Revenue The
Company records revenue in accordance with Financial Accounting Standards Board (“FASB”) Accounting Standards Codification
(“ASC”) Topic 606. Revenue is recognized to depict the transfer of goods or services to customers in an amount that reflects
the consideration to which the entity expects to be entitled in exchange for those goods or services. ASC 606 also requires additional
disclosure about the nature, amount, timing, and uncertainty of revenue and cash flows arising from customer purchase orders, including
significant judgments. The
Company’s performance obligation is to deliver the customer’s order. Each customer order generally contains only one performance
obligation based on the merchandise sale to be delivered, at which time revenue is recognized. Control
of the delivery transfers to customers when the customer can direct the use of, and obtain substantially all the benefits from, the Company’s
products, which generally occurs when the customer assumes the risk of loss. The risk of loss shifts to the customer at different
times depending on the method of delivery. The Company delivers products to its customers in three possible ways. The first way is through
a shipment of the products through a third-party carrier from the Company’s warehouse to the customer (a “Company Shipment”).
The second way is through a shipment of the products through a third-party carrier from a warehouse other than the Company’s warehouse
to the customer (a “Drop Shipment”) and the third way is where the Company itself delivers the products to the customer and
often also installs the product (a “Local Delivery”). In the case of a Local Delivery, the Company loads the product on to
its own truck and delivers and installs the product at the customer’s location. When a product is delivered through a Local Delivery,
risk of loss passes to the customer at the time of installation and revenue is recognized upon installation at the customer’s location.
In the case of a Company Shipment and a Drop Shipment, the delivery to the customer is made free on board, or FOB, shipping point (whether
from the Company’s warehouse or a third party’s warehouse). Therefore, risk of loss and title transfers to the customer once
the products are shipped (i.e., leaves the Company’s warehouse or a third-party’s warehouse). After shipment and prior to
delivery, the customer is able to redirect the product to a different destination, which demonstrates the customer’s control over
the product once shipped. Once the risk of loss has shifted to the customer, the Company has satisfied its performance obligation and
the Company recognizes revenue. The
Company agrees with customers on the selling price of each transaction. This transaction price is generally based on the agreed upon
sales price. In the Company’s contracts with customers, it allocates the entire transaction price to the sales price, which is
the basis for the determination of the relative standalone selling price allocated to each performance obligation. Any sales tax, value
added tax, and other tax the Company collects concurrently with revenue-producing activities are excluded from revenue. Cost
of revenue includes the cost of purchased merchandise plus the cost of shipping merchandise and where applicable installation, net of
promotional rebates and other incentives received from vendors. Substantially all the Company’s sales are
to individual retail consumers (homeowners), builders and designers. Shipping
and Handling ‒ The Company bills its customers for shipping and handling charges, which are included in net sales for the
applicable period, and the corresponding shipping and handling expense is reported in cost of sales. Disaggregated
Revenue The
Company’s disaggregated revenue by product type is as follows:
Three Months Ended Six Months Ended
2021 2020 2021 2020
Appliance sales $ 56,202,115 $ 11,533,006 $ 66,387,297 $ 19,335,110
Furniture sales 6,172,784 2,768,327 8,487,474 4,050,163
Other sales 1,697,199 983,698 2,894,695 1,576,936
Total $ 64,072,098 $ 15,285,031 $ 77,769,466 $ 24,962,209 The
Company also sells extended warranty contracts. The Company is an agent for the warranty company and earns a commission on the warranty
contracts purchased by customers; therefore, the cost of the warranty contracts is netted against warranty revenue in the accompanying
consolidated statement of operations. The Company assumes no liability for repairs to products on which it has sold a warranty contract. Receivables Receivables consists of customer’s balance
payments for which the Company extends credit to certain homebuilders and designers based on prior business relationship, and vendor rebate
receivables. Vendor rebates receivable represent amounts due from manufactures from whom the Company purchases products. Rebates receivable
are stated at the amount that management expects to collect from manufacturers (vendors). Rebates are calculated on product and model
sales programs from specific vendors. The rebates are paid at intermittent periods either in cash or through issuance of vendor credit
memos, which can be applied against vendor accounts payable. Based on the Company’s assessment of the credit history with its manufacturers,
it has concluded that there should be no allowance for uncollectible accounts. The Company historically collects substantially
all its trade receivables from customers and bad debt expense has been historically immaterial to the combined financial statements. Uncollectible
balances are expensed in the period it is determined to be uncollectible. The Company had no significant concentrations of receivables
balances as of June 30, 2021 Merchandise
Inventory Inventory
consists of finished products acquired for resale and is valued at the lower-of-cost-or-market with cost determined on an average item
basis. The Company periodically evaluates the value of items in inventory and provides write-downs to inventory based on its estimate
of market conditions. Property
and Equipment Property
and equipment is stated at the historical cost. Maintenance and repairs of property and equipment are charged to operations as incurred. Leasehold
improvements are amortized over the lesser of the base term of the lease or estimated life of the leasehold improvements. Depreciation
is computed using the straight-line method over estimated useful lives as follows:
Category Useful Life (Years)
Furniture and fixtures 7
Machinery and equipment 5-7
Office equipment 5-7
Transportation equipment 5 Goodwill The
Company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ree and six months ended June 30, 2021 and 2020. Intangible
Assets As
of June 30, 2021 and December 31, 2020, definite-lived intangible assets primarily consisted of tradenames and customer relationships
which are being amortized over their estimated useful lives, or 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s
of intangible assets are compared against their carrying values, and an impairment loss would be recognized for the amount by which a
carrying amount exceeds its fair value. Impairments for the three and six months ended June 30, 2021 were $1,437,042 due to an abandonment
of certain right of use assets. There were no impairments for the six months ended June 30, 2020. Long-Lived
Assets The Company reviews its property and equipment
and any identifiable intangibles (including right of use assets) for impairment whenever events or changes in circumstances indicate that
the carrying amount of an asset may not be recoverable. The test for impairment is required to be performed by management upon triggering
events.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mpairments for the three and six months ended June
30, 2021 were $1,437,042 due to an abandonment of certain right of use assets and the respective leasehold improvements. There were no
impairments for the six months ended June 30, 2020. Lease
Liabilities Lease
liabilities and their corresponding right of use assets are recorded based on the present value of lease payments over the expected lease
term at the lease commencement date. As most of the Company’s leases do not provide an implicit rate, the Company uses an estimated
incremental borrowing rate (“IBR”) based on the information available at the commencement date of the respective lease to
determine the present value of future payments. The determination of the IBR requires judgment and is primarily based on publicly available
information for companies within the same industry and with similar credit profiles. The Company adjusts the rate for the impact of collateralization,
the lease term and other specific terms included in each lease arrangement. The IBR is determined at the lease commencement and is subsequently
reassessed upon a modification to the lease arrangement. Lease
expense for minimum lease payments is recognized on a straight-line basis over the lease term. The
Company reviews the right of use asset for impairment whenever events or changes in circumstances indicate that the carrying amount of
the right of use asset may not be recoverable. When such events occur, the Company compares the carrying amount of the right of use asset
to the undiscounted expected future cash flows related to the right of use asset. If the comparison indicates that an impairment exists,
the amount of the impairment is calculated as the difference between the excess of the carrying amount over the fair value of the right
of use asset. If a readily determinable market price does not exist, fair value is estimated using discounted expected cash flows attributable
to the right of use asset.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Cash, restricted cash,
receivables, inventory, and prepaid expenses approximate fair value, due to their short-term nature.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Customer
Deposits Customer deposits represent the amount collected from
customers when an order is placed. The deposits are transferred to revenue when the order ships to the customer or returned to the customer
if the order is subsequently cancelled. Income
Taxes Under
the Company’s accounting policies, the Company initially recognizes a tax position in its unaudited condensed consolidated financial
statements when it becomes more likely than not that the position will be sustained upon examination by the tax authorities. Such tax
positions are initially and subsequently measured as the largest amount of tax positions that has a greater than 50% likelihood of being
realized upon ultimate settlement with the tax authorities assuming full knowledge of the position and all relevant facts. Although the
Company believes its provisions for unrecognized tax positions are reasonable, the Company can make no assurance that the final tax outcome
of these matters will not be different from that which the Company has reflected in its income tax provisions and accruals. The tax law
is subject to varied interpretations, and the Company has taken positions related to certain matters where the law is subject to interpretation.
Such differences could have a material impact on the Company’s income tax provisions and operating results in the period(s) in
which the Company makes such determination. In the second quarter of 2021, the Company acquired
Appliances Connection. Appliances Connection has a history of profitable operations. As such, the Company determined that
it was more likely than not that it would have profitable operations in the future and therefore be able to realize the deferred tax assets
and accordingly reversed the allowance for deferred tax assets at June 30, 2021. Sales
Tax Liability On
June 21, 2018, the U.S. Supreme Court issued an opinion in South Dakota v. Wayfair, Inc., 138 S. Ct. 2080 (2018) Quill Corp v. North Dakota As
of June 30, 2021, only one state has notified the Company of a potential sales tax liability of approximately $82,000, all of which was
previously accrued. Income (Loss) Per Share Basic income (loss) per share is calculated by
dividing the net loss applicable to common shareholders by the weighted average number of common shares during the period. Diluted earnings
per share is calculated by dividing the net income available to common shareholders by the diluted weighted average number of shares outstanding
during the year. The diluted weighted average number of shares outstanding is the basic weighted number of shares adjusted for any potentially
dilutive securities. For the three and six months ended June 30, 2021, the potentially dilutive securities were warrants for the purchase
of 455,560 shares of common stock and options for the purchase of 555,000 shares of common stock. The potentially dilutive securities
for the three and six months ended June 30, 2020 were warrants for the purchase of 250,000 shares of common stock. These potentially dilutive
securities were excluded from diluted loss per share. Reclassifications Certain
accounts have been reclassified to conform with classifications adopted in the period ended June 30, 2021. Such reclassifications had
no effect on net earnings or financial position. Impact
of COVID-19 In
December 2019, a novel strain of coronavirus (“COVID-19”) emerged in China. On March 11, 2020, the World Health Organization
declared the outbreak of COVID-19 a pandemic. The extent of the COVID-19 pandemic’s continued effect on the Company’s operational
and financial performance and those of third parties on which the Company relies will depend on future developments, including the effectiveness
of vaccines and other treatments for COVID-19, and other new information that may emerge concerning the severity of the pandemic and
steps taken to contain the pandemic or treat its impact, among others. The ultimate impact of the COVID-19 pandemic is highly
uncertain and subject to change. The Company does not yet know the full extent of potential impacts on its business and financing. However,
these effects could have a material impact on the Company’s liquidity, capital resources, operations and business and those of
the third parties on which the Company relies.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For the six months ended June 30, 2021, the Company
incurred operating losses of approximately $4,543,516 and negative cash flow from operations of $6,985,302, but had working capital of
$15,530,879. Additionally, the Company had over $45 million of unrestricted cash at June 30, 2021. On June 2, 2021, the Company closed
on the acquisition of Appliances Connection. Appliances Connection has historically been profitable, however, only 29 days of their operations
are included in results for the three and six months of 2021. Management has prepared estimates of operations
for fiscal years 2021 and 2022 and believes that sufficient funds will be generated from operations to fund its operations, and to service
its debt obligations for one year from the date of the filing of these unaudited condensed consolidated financial statements. Additionally,
only one month of operations for Appliances Connection, which has operated profitably, are included in the results of operations for the
six months ended June 30, 2021. The
impact of COVID-19 on the Company’s business has been considered in these assumptions; however, it is too early to know the full
impact of COVID-19 or its timing on a return to more normal operation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se unaudited condensed consolidated financial statements, indicate improved operations and the Company’s
ability to continue operations as a going concern. Recent
Accounting Pronouncements Recently
Adopted In
August 2018, the FASB issued ASU 2018-13, Fair Value Measurement (Topic 820): Disclosure Framework – Changes to the
Disclosure Requirements for Fair Value Measurement Not
Yet Adopted In
June 2016, the FASB issued ASU 2016-13 Financial Instruments-Credit Losses (Topic 326): Measurement of Credit Losses on Financial
Instruments The
Company currently believes that all other issued and not yet effective accounting standards are not relevant to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 xml:space="preserve">NOTE
3—RECEIVABLES At
June 30, 2021 and December 31, 2020, receivables consisted of the following:
June 30, December 31,
Trade receivables from customers $ 11,858,185 $ -
Vendor rebates receivable 5,486,634 1,337,791
Credit cards in process of collection 189,207 660,441
Other receivables 3,732,761 -
Total receivables $ 21,266,787 $ 1,998,2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0:48:35Z</dcterms:created>
  <dcterms:modified xmlns:dcterms="http://purl.org/dc/terms/" xmlns:xsi="http://www.w3.org/2001/XMLSchema-instance" xsi:type="dcterms:W3CDTF">2021-08-12T10:48:35Z</dcterms:modified>
</cp:coreProperties>
</file>